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e6"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Prepaid expenses and other asse" sheetId="9" state="visible" r:id="rId9"/>
    <sheet xmlns:r="http://schemas.openxmlformats.org/officeDocument/2006/relationships" name="Bhang Corporation (formerly kno" sheetId="10" state="visible" r:id="rId10"/>
    <sheet xmlns:r="http://schemas.openxmlformats.org/officeDocument/2006/relationships" name="Investment in account receivabl" sheetId="11" state="visible" r:id="rId11"/>
    <sheet xmlns:r="http://schemas.openxmlformats.org/officeDocument/2006/relationships" name="Property and equipment" sheetId="12" state="visible" r:id="rId12"/>
    <sheet xmlns:r="http://schemas.openxmlformats.org/officeDocument/2006/relationships" name="Convertible note receivable" sheetId="13" state="visible" r:id="rId13"/>
    <sheet xmlns:r="http://schemas.openxmlformats.org/officeDocument/2006/relationships" name="Note purchase agreement and con" sheetId="14" state="visible" r:id="rId14"/>
    <sheet xmlns:r="http://schemas.openxmlformats.org/officeDocument/2006/relationships" name="Contractual interest in legal r" sheetId="15" state="visible" r:id="rId15"/>
    <sheet xmlns:r="http://schemas.openxmlformats.org/officeDocument/2006/relationships" name="Investments and fair value" sheetId="16" state="visible" r:id="rId16"/>
    <sheet xmlns:r="http://schemas.openxmlformats.org/officeDocument/2006/relationships" name="Common stock warrants" sheetId="17" state="visible" r:id="rId17"/>
    <sheet xmlns:r="http://schemas.openxmlformats.org/officeDocument/2006/relationships" name="Warrants redemption liability" sheetId="18" state="visible" r:id="rId18"/>
    <sheet xmlns:r="http://schemas.openxmlformats.org/officeDocument/2006/relationships" name="Stockholders' equity" sheetId="19" state="visible" r:id="rId19"/>
    <sheet xmlns:r="http://schemas.openxmlformats.org/officeDocument/2006/relationships" name="Lease commitments" sheetId="20" state="visible" r:id="rId20"/>
    <sheet xmlns:r="http://schemas.openxmlformats.org/officeDocument/2006/relationships" name="Long term debt and revolving li" sheetId="21" state="visible" r:id="rId21"/>
    <sheet xmlns:r="http://schemas.openxmlformats.org/officeDocument/2006/relationships" name="Accrued salary, accrued retirem" sheetId="22" state="visible" r:id="rId22"/>
    <sheet xmlns:r="http://schemas.openxmlformats.org/officeDocument/2006/relationships" name="Patent and License Fee Facility" sheetId="23" state="visible" r:id="rId23"/>
    <sheet xmlns:r="http://schemas.openxmlformats.org/officeDocument/2006/relationships" name="Commitment and Contingencies" sheetId="24" state="visible" r:id="rId24"/>
    <sheet xmlns:r="http://schemas.openxmlformats.org/officeDocument/2006/relationships" name="Segment Information" sheetId="25" state="visible" r:id="rId25"/>
    <sheet xmlns:r="http://schemas.openxmlformats.org/officeDocument/2006/relationships" name="Accumulated other comprehensive" sheetId="26" state="visible" r:id="rId26"/>
    <sheet xmlns:r="http://schemas.openxmlformats.org/officeDocument/2006/relationships" name="Subsequent events" sheetId="27" state="visible" r:id="rId27"/>
    <sheet xmlns:r="http://schemas.openxmlformats.org/officeDocument/2006/relationships" name="Accounting Policies (Policies)" sheetId="28" state="visible" r:id="rId28"/>
    <sheet xmlns:r="http://schemas.openxmlformats.org/officeDocument/2006/relationships" name="Schedule of Prepaid expense and" sheetId="29" state="visible" r:id="rId29"/>
    <sheet xmlns:r="http://schemas.openxmlformats.org/officeDocument/2006/relationships" name="Schedule of Receivable from Bha" sheetId="30" state="visible" r:id="rId30"/>
    <sheet xmlns:r="http://schemas.openxmlformats.org/officeDocument/2006/relationships" name="Schedule of Investment in accou" sheetId="31" state="visible" r:id="rId31"/>
    <sheet xmlns:r="http://schemas.openxmlformats.org/officeDocument/2006/relationships" name="Schedule of Property and Equipm" sheetId="32" state="visible" r:id="rId32"/>
    <sheet xmlns:r="http://schemas.openxmlformats.org/officeDocument/2006/relationships" name="Schedule of Convertible note re" sheetId="33" state="visible" r:id="rId33"/>
    <sheet xmlns:r="http://schemas.openxmlformats.org/officeDocument/2006/relationships" name="Note purchase agreement and c34" sheetId="34" state="visible" r:id="rId34"/>
    <sheet xmlns:r="http://schemas.openxmlformats.org/officeDocument/2006/relationships" name="Schedule of Hierarchy of Assets" sheetId="35" state="visible" r:id="rId35"/>
    <sheet xmlns:r="http://schemas.openxmlformats.org/officeDocument/2006/relationships" name="Schedule of summary of common s" sheetId="36" state="visible" r:id="rId36"/>
    <sheet xmlns:r="http://schemas.openxmlformats.org/officeDocument/2006/relationships" name="Schedule of remaining annual mi" sheetId="37" state="visible" r:id="rId37"/>
    <sheet xmlns:r="http://schemas.openxmlformats.org/officeDocument/2006/relationships" name="Schedule of Long Term Debt (Tab" sheetId="38" state="visible" r:id="rId38"/>
    <sheet xmlns:r="http://schemas.openxmlformats.org/officeDocument/2006/relationships" name="Schedule of an outstanding liab" sheetId="39" state="visible" r:id="rId39"/>
    <sheet xmlns:r="http://schemas.openxmlformats.org/officeDocument/2006/relationships" name="Schedule of Segments (Tables)" sheetId="40" state="visible" r:id="rId40"/>
    <sheet xmlns:r="http://schemas.openxmlformats.org/officeDocument/2006/relationships" name="Schedule of operating segments " sheetId="41" state="visible" r:id="rId41"/>
    <sheet xmlns:r="http://schemas.openxmlformats.org/officeDocument/2006/relationships" name="Accumulated other comprehensi42" sheetId="42" state="visible" r:id="rId42"/>
    <sheet xmlns:r="http://schemas.openxmlformats.org/officeDocument/2006/relationships" name="Nature of operations (Narrative" sheetId="43" state="visible" r:id="rId43"/>
    <sheet xmlns:r="http://schemas.openxmlformats.org/officeDocument/2006/relationships" name="Significant Accounting Policies" sheetId="44" state="visible" r:id="rId44"/>
    <sheet xmlns:r="http://schemas.openxmlformats.org/officeDocument/2006/relationships" name="Goodwill (Details)" sheetId="45" state="visible" r:id="rId45"/>
    <sheet xmlns:r="http://schemas.openxmlformats.org/officeDocument/2006/relationships" name="Earning per share (Details)" sheetId="46" state="visible" r:id="rId46"/>
    <sheet xmlns:r="http://schemas.openxmlformats.org/officeDocument/2006/relationships" name="Advertising and promotion (Deta" sheetId="47" state="visible" r:id="rId47"/>
    <sheet xmlns:r="http://schemas.openxmlformats.org/officeDocument/2006/relationships" name="Prepaid expenses and other as48" sheetId="48" state="visible" r:id="rId48"/>
    <sheet xmlns:r="http://schemas.openxmlformats.org/officeDocument/2006/relationships" name="Bhang Corporation (formerly k49" sheetId="49" state="visible" r:id="rId49"/>
    <sheet xmlns:r="http://schemas.openxmlformats.org/officeDocument/2006/relationships" name="Receivable and accrued interest" sheetId="50" state="visible" r:id="rId50"/>
    <sheet xmlns:r="http://schemas.openxmlformats.org/officeDocument/2006/relationships" name="Investment in account receiva51" sheetId="51" state="visible" r:id="rId51"/>
    <sheet xmlns:r="http://schemas.openxmlformats.org/officeDocument/2006/relationships" name="Investment Consisted Of The Fol" sheetId="52" state="visible" r:id="rId52"/>
    <sheet xmlns:r="http://schemas.openxmlformats.org/officeDocument/2006/relationships" name="Amortization (Details)" sheetId="53" state="visible" r:id="rId53"/>
    <sheet xmlns:r="http://schemas.openxmlformats.org/officeDocument/2006/relationships" name="Property and equipment (Details" sheetId="54" state="visible" r:id="rId54"/>
    <sheet xmlns:r="http://schemas.openxmlformats.org/officeDocument/2006/relationships" name="Property and equipment During t" sheetId="55" state="visible" r:id="rId55"/>
    <sheet xmlns:r="http://schemas.openxmlformats.org/officeDocument/2006/relationships" name="Convertible notes receivable (D" sheetId="56" state="visible" r:id="rId56"/>
    <sheet xmlns:r="http://schemas.openxmlformats.org/officeDocument/2006/relationships" name="Convertible notes receivable Pa" sheetId="57" state="visible" r:id="rId57"/>
    <sheet xmlns:r="http://schemas.openxmlformats.org/officeDocument/2006/relationships" name="Convertible notes receivable Na" sheetId="58" state="visible" r:id="rId58"/>
    <sheet xmlns:r="http://schemas.openxmlformats.org/officeDocument/2006/relationships" name="Note purchase agreement and c59" sheetId="59" state="visible" r:id="rId59"/>
    <sheet xmlns:r="http://schemas.openxmlformats.org/officeDocument/2006/relationships" name="Notes receivable from G Farma (" sheetId="60" state="visible" r:id="rId60"/>
    <sheet xmlns:r="http://schemas.openxmlformats.org/officeDocument/2006/relationships" name="Contractual interest in legal61" sheetId="61" state="visible" r:id="rId61"/>
    <sheet xmlns:r="http://schemas.openxmlformats.org/officeDocument/2006/relationships" name="Fair Value Measurements (Detail" sheetId="62" state="visible" r:id="rId62"/>
    <sheet xmlns:r="http://schemas.openxmlformats.org/officeDocument/2006/relationships" name="Common Stock Warrants (Details)" sheetId="63" state="visible" r:id="rId63"/>
    <sheet xmlns:r="http://schemas.openxmlformats.org/officeDocument/2006/relationships" name="Warrants (Details)" sheetId="64" state="visible" r:id="rId64"/>
    <sheet xmlns:r="http://schemas.openxmlformats.org/officeDocument/2006/relationships" name="Summarizes Common Stock Warrant" sheetId="65" state="visible" r:id="rId65"/>
    <sheet xmlns:r="http://schemas.openxmlformats.org/officeDocument/2006/relationships" name="Summarizes E, F, G and H Warran" sheetId="66" state="visible" r:id="rId66"/>
    <sheet xmlns:r="http://schemas.openxmlformats.org/officeDocument/2006/relationships" name="Warrant redemption liability (D" sheetId="67" state="visible" r:id="rId67"/>
    <sheet xmlns:r="http://schemas.openxmlformats.org/officeDocument/2006/relationships" name="Capital Stock Transactions (Det" sheetId="68" state="visible" r:id="rId68"/>
    <sheet xmlns:r="http://schemas.openxmlformats.org/officeDocument/2006/relationships" name="Lease Commitments (Details)" sheetId="69" state="visible" r:id="rId69"/>
    <sheet xmlns:r="http://schemas.openxmlformats.org/officeDocument/2006/relationships" name="Annual minimum lease payments u" sheetId="70" state="visible" r:id="rId70"/>
    <sheet xmlns:r="http://schemas.openxmlformats.org/officeDocument/2006/relationships" name="Long term debt (Details)" sheetId="71" state="visible" r:id="rId71"/>
    <sheet xmlns:r="http://schemas.openxmlformats.org/officeDocument/2006/relationships" name="Long term debt Parentheticals (" sheetId="72" state="visible" r:id="rId72"/>
    <sheet xmlns:r="http://schemas.openxmlformats.org/officeDocument/2006/relationships" name="Commercial credit agreement wit" sheetId="73" state="visible" r:id="rId73"/>
    <sheet xmlns:r="http://schemas.openxmlformats.org/officeDocument/2006/relationships" name="Accrued salary, accrued retir74" sheetId="74" state="visible" r:id="rId74"/>
    <sheet xmlns:r="http://schemas.openxmlformats.org/officeDocument/2006/relationships" name="Accrued salary, accrued retir75" sheetId="75" state="visible" r:id="rId75"/>
    <sheet xmlns:r="http://schemas.openxmlformats.org/officeDocument/2006/relationships" name="Patent and License Fee Facili76" sheetId="76" state="visible" r:id="rId76"/>
    <sheet xmlns:r="http://schemas.openxmlformats.org/officeDocument/2006/relationships" name="Commitments and contingencies (" sheetId="77" state="visible" r:id="rId77"/>
    <sheet xmlns:r="http://schemas.openxmlformats.org/officeDocument/2006/relationships" name="Segment Information (Details)" sheetId="78" state="visible" r:id="rId78"/>
    <sheet xmlns:r="http://schemas.openxmlformats.org/officeDocument/2006/relationships" name="Reconciles operating segments a" sheetId="79" state="visible" r:id="rId79"/>
    <sheet xmlns:r="http://schemas.openxmlformats.org/officeDocument/2006/relationships" name="Accumulated other comprehensi80" sheetId="80" state="visible" r:id="rId80"/>
    <sheet xmlns:r="http://schemas.openxmlformats.org/officeDocument/2006/relationships" name="Subsequent events (Details)" sheetId="81" state="visible" r:id="rId81"/>
  </sheets>
  <definedNames/>
  <calcPr calcId="124519" fullCalcOnLoad="1"/>
</workbook>
</file>

<file path=xl/sharedStrings.xml><?xml version="1.0" encoding="utf-8"?>
<sst xmlns="http://schemas.openxmlformats.org/spreadsheetml/2006/main" uniqueCount="618">
  <si>
    <t>Document and Entity Information - shares</t>
  </si>
  <si>
    <t>3 Months Ended</t>
  </si>
  <si>
    <t>Mar. 31, 2017</t>
  </si>
  <si>
    <t>May 12, 2017</t>
  </si>
  <si>
    <t>Document and Entity Information:</t>
  </si>
  <si>
    <t>Entity Registrant Name</t>
  </si>
  <si>
    <t>Mentor Capital, Inc.</t>
  </si>
  <si>
    <t>Entity Trading Symbol</t>
  </si>
  <si>
    <t>mntr</t>
  </si>
  <si>
    <t>Document Type</t>
  </si>
  <si>
    <t>10-Q</t>
  </si>
  <si>
    <t>Document Period End Date</t>
  </si>
  <si>
    <t>Mar. 31,
		2017</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densed Consolidated Balance Sheets(Unaudited) - USD ($)</t>
  </si>
  <si>
    <t>Dec. 31, 2016</t>
  </si>
  <si>
    <t>Current assets</t>
  </si>
  <si>
    <t>Cash and cash equivalents</t>
  </si>
  <si>
    <t>Investments in securities, at fair value</t>
  </si>
  <si>
    <t>Accounts receivable, net</t>
  </si>
  <si>
    <t>Prepaid expenses and other current assets</t>
  </si>
  <si>
    <t>Investment in accounts receivable, current portion, net of discount</t>
  </si>
  <si>
    <t>Notes receivable, current portion</t>
  </si>
  <si>
    <t>Interest receivable</t>
  </si>
  <si>
    <t>Convertible notes receivable, current portion</t>
  </si>
  <si>
    <t>Employee advances</t>
  </si>
  <si>
    <t>Total current assets</t>
  </si>
  <si>
    <t>Convertible notes receivable, net of current portion</t>
  </si>
  <si>
    <t>Property and equipment</t>
  </si>
  <si>
    <t>Accumulated depreciation and amortization</t>
  </si>
  <si>
    <t>Property and equipment, net</t>
  </si>
  <si>
    <t>Other assets</t>
  </si>
  <si>
    <t>Investment in account receivable, net of discount and current portion</t>
  </si>
  <si>
    <t>Receivable - Bhang Corporation</t>
  </si>
  <si>
    <t>Contractual interest in legal recovery</t>
  </si>
  <si>
    <t>Notes receivable, net of current portion</t>
  </si>
  <si>
    <t>Deposits</t>
  </si>
  <si>
    <t>Long term investments</t>
  </si>
  <si>
    <t>Goodwill</t>
  </si>
  <si>
    <t>Total other assets</t>
  </si>
  <si>
    <t>Total assets</t>
  </si>
  <si>
    <t>Current liabilities</t>
  </si>
  <si>
    <t>Accounts payable</t>
  </si>
  <si>
    <t>Accrued expenses</t>
  </si>
  <si>
    <t>Current portion of long term debt</t>
  </si>
  <si>
    <t>Total current liabilities</t>
  </si>
  <si>
    <t>Long-term liabilities</t>
  </si>
  <si>
    <t>Accrued salary, retirement and incentive fee - related party</t>
  </si>
  <si>
    <t>Long term debt, net of current portion</t>
  </si>
  <si>
    <t>Total long-term liabilities</t>
  </si>
  <si>
    <t>Total liabilities</t>
  </si>
  <si>
    <t>Commitments and Contingencies</t>
  </si>
  <si>
    <t xml:space="preserve"> </t>
  </si>
  <si>
    <t>Shareholders' equity</t>
  </si>
  <si>
    <t>Preferred stock, $0.0001 par value, 5,000,000 shares authorized; no shares issued and outstanding</t>
  </si>
  <si>
    <t>Common stock, $0.0001 par value, 75,000,000 shares authorized; 22,561,951 and 20,980,510 shares issued and outstanding at March 31, 2017 and December 31, 2016</t>
  </si>
  <si>
    <t>Additional paid in capital</t>
  </si>
  <si>
    <t>Accumulated deficit</t>
  </si>
  <si>
    <t>Accumulated other comprehensive income (loss), net of tax</t>
  </si>
  <si>
    <t>Non-controlling interest</t>
  </si>
  <si>
    <t>Total shareholders' equity</t>
  </si>
  <si>
    <t>Total liabilities and shareholders' equity</t>
  </si>
  <si>
    <t>Condensed Consolidated Balance Sheets Parentheticals - $ / shares</t>
  </si>
  <si>
    <t>Parenthetical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Income Statements (Unaudited) - USD ($)</t>
  </si>
  <si>
    <t>Mar. 31, 2016</t>
  </si>
  <si>
    <t>Revenue</t>
  </si>
  <si>
    <t>Service fees</t>
  </si>
  <si>
    <t>Webcast revenue</t>
  </si>
  <si>
    <t>Total revenue</t>
  </si>
  <si>
    <t>Cost of sales</t>
  </si>
  <si>
    <t>Gross profit</t>
  </si>
  <si>
    <t>Selling, general and administrative expenses</t>
  </si>
  <si>
    <t>Operating income (loss)</t>
  </si>
  <si>
    <t>Other income and (expense)</t>
  </si>
  <si>
    <t>Interest income</t>
  </si>
  <si>
    <t>Interest expense</t>
  </si>
  <si>
    <t>Loss on disposal of Investor Webcast assets and liabilities</t>
  </si>
  <si>
    <t>Gain (loss) on investments</t>
  </si>
  <si>
    <t>Other income (expense)</t>
  </si>
  <si>
    <t>Total other income and (expense)</t>
  </si>
  <si>
    <t>Income (loss) before provision for income taxes</t>
  </si>
  <si>
    <t>Provision for income taxes</t>
  </si>
  <si>
    <t>Net income (loss)</t>
  </si>
  <si>
    <t>Gain (loss) attributable to non-controlling interest</t>
  </si>
  <si>
    <t>Net income (loss) attributable to Mentor</t>
  </si>
  <si>
    <t>Basic and diluted net income (loss) per Mentor common share:</t>
  </si>
  <si>
    <t>Basic and diluted.</t>
  </si>
  <si>
    <t>Weighted average number of shares of Mentor common stock outstanding:</t>
  </si>
  <si>
    <t>Basic and diluted</t>
  </si>
  <si>
    <t>Condensed Consolidated Statement of Comprehensive Income (Unaudited) - USD ($)</t>
  </si>
  <si>
    <t>Comprehensive Income</t>
  </si>
  <si>
    <t>Net loss.</t>
  </si>
  <si>
    <t>Other comprehensive income (loss):</t>
  </si>
  <si>
    <t>Net losses reclassified from AOCI to net income.</t>
  </si>
  <si>
    <t>Comprehensive income</t>
  </si>
  <si>
    <t>Condensed Consolidated Statements of Cash Flows (Unaudited) - USD ($)</t>
  </si>
  <si>
    <t>CASH FLOWS FROM OPERATING ACTIVITIES:</t>
  </si>
  <si>
    <t>Adjustments to reconcile net income (loss) to net cash provided by (used by) operating activities:</t>
  </si>
  <si>
    <t>Depreciation and amortization</t>
  </si>
  <si>
    <t>Bad debt expense</t>
  </si>
  <si>
    <t>Amortization of discount on investment in account receivable</t>
  </si>
  <si>
    <t>Loss on disposal of Investor Webcast assets and liabilities.</t>
  </si>
  <si>
    <t>Accrued investment interest income</t>
  </si>
  <si>
    <t>Investment loss</t>
  </si>
  <si>
    <t>Decrease (increase) in operating assets</t>
  </si>
  <si>
    <t>Accounts receivable - trade</t>
  </si>
  <si>
    <t>Increase (decrease) in operating liabilities</t>
  </si>
  <si>
    <t>Deferred revenue</t>
  </si>
  <si>
    <t>Accrued salary, retirement and benefits - related party</t>
  </si>
  <si>
    <t>Net cash provided by (used by) operating activities</t>
  </si>
  <si>
    <t>CASH FLOWS FROM INVESTING ACTIVITIES:</t>
  </si>
  <si>
    <t>Purchases of property and equipment</t>
  </si>
  <si>
    <t>Purchase of investment securities</t>
  </si>
  <si>
    <t>Cash advanced on notes receivable</t>
  </si>
  <si>
    <t>Cash paid at Investor Webcast disposition</t>
  </si>
  <si>
    <t>Proceeds from securities sold</t>
  </si>
  <si>
    <t>Receipt of investment in receivable</t>
  </si>
  <si>
    <t>Net cash provided by (used by) investing activities</t>
  </si>
  <si>
    <t>CASH FLOWS FROM FINANCING ACTIVITIES:</t>
  </si>
  <si>
    <t>Warrants converted to common stock, net of costs</t>
  </si>
  <si>
    <t>Borrowing on line of credit</t>
  </si>
  <si>
    <t>Short term loan from related parties</t>
  </si>
  <si>
    <t>Payments on long-term debt</t>
  </si>
  <si>
    <t>Sale of convertible security</t>
  </si>
  <si>
    <t>Non-controlling interest distribution</t>
  </si>
  <si>
    <t>Net cash provided by (used by) financing activities</t>
  </si>
  <si>
    <t>Net change in cash</t>
  </si>
  <si>
    <t>Beginning cash</t>
  </si>
  <si>
    <t>Ending cash</t>
  </si>
  <si>
    <t>SUPPLEMENTARY INFORMATION:</t>
  </si>
  <si>
    <t>Cash paid for interest</t>
  </si>
  <si>
    <t>Cash paid for income taxes</t>
  </si>
  <si>
    <t>NON-CASH INVESTING AND FINANCING TRANSACTION:</t>
  </si>
  <si>
    <t>Shareholder assumption of warrant liability resulting in increased liability to shareholder</t>
  </si>
  <si>
    <t>Contractual interest in legal recovery purchased through issuance of 222,223 shares of restricted common stock in a private offering</t>
  </si>
  <si>
    <t>Nature of operations</t>
  </si>
  <si>
    <t xml:space="preserve">Note 1 - Nature of operations Mentor Capital, Inc. (Mentor or the Company), reincorporated under the laws of the State of Delaware in late 2015. The entity was originally founded as an investment partnership in Silicon Valley, California by the current CEO in 1985 and subsequently incorporated under the laws of the State of California on July 29, 1994. On September 12, 1996, the Companys offering statement was qualified pursuant to Regulation A of the Securities Act, and the Company began to trade its shares publicly. On August 21, 1998, the Company filed for voluntary reorganization and, on January 11, 2000, the Company emerged from Chapter 11. The Company relocated to San Diego, California and contracted to provide financial assistance and investment into small businesses. On May 22, 2015, a corporation, named Mentor Capital, Inc. (Mentor Delaware) was incorporated under the laws of the State of Delaware. A merger between Mentor and Mentor Delaware was approved by the California and Delaware Secretaries of State, and became effective September 24, 2015, thereby establishing Mentor as a Delaware corporation. Since the August 2008, name change back to Mentor Capital, Inc., the Companys common stock has traded publicly under the trading symbol OTCQB: MNTR. In 2009, the Company began focusing its investing activities in leading edge cancer companies. In 2012, in response to government limitations on reimbursement for highly technical and expensive cancer treatments and a resulting business decline in the cancer development sector, the Company decided to exit that space. In the summer of 2013 the Company was asked to consider investing in a cancer related project with a medical marijuana focus. On August 29, 2013, the Company made a decision to divest of its cancer assets and focus future investments in the cannabis and medical marijuana sector. Mentor has a 51% interest in Waste Consolidators, Inc. (WCI). WCI was incorporated in Colorado in 1999 and operates in Arizona and Texas. It is a legacy investment which was acquired prior to the Companys current focus on the cannabis sector and is included in the condensed consolidated financial statements presented. On February 28, 2014, the Company entered into an agreement to purchase 60% of the outstanding shares of Bhang Corporation, formerly known as Bhang Chocolate Company, Inc. (Bhang), which was ultimately rescinded. Following arbitration, on December 29, 2016, Mentor obtained a judgment against Bhang in the United States District Court for the Northern District of California. The judgment is comprised of $1,500,000 of Mentors funds retained by Bhang plus pre-judgment interest in the amount of $421,534.62. The judgment also accrues post-judgment interest at the rate of 10% from December 29, 2016 until such time as the judgment is paid in full. A mounts paid to Bhang are reported as Receivable from Bhang Chocolate Company in the condensed consolidated balance sheets at March 31, 2017 and December 31, 2016. Interest receivable is fully reserved at March 31, 2017 and December 31, 2016 pending the outcome of the Companys collection process. On April 18, 2016, the Company formed Mentor IP, LLC (MCIP), a South Dakota limited liability company and wholly owned subsidiary of Mentor. MCIP was formed to invest in intellectual property and specifically to hold the investment in patent interests obtained on April 4, 2016 when Mentor Capital, Inc. entered into an agreement with R. Larson and Larson Capital (Larson) to seek and secure the benefits of mutual effort directed toward the capture of license fees from domestic and foreign THC and CBD cannabis vape patents. See Note 17. Condensed consolidated financial statements Certain information and footnote disclosures normally included in financial statements prepared in accordance with accounting principles generally accepted in the United States of America have been condensed or omitted. The results of operations for the periods ended March 31, 2017 and 2016 are not necessarily indicative of the operating results for the full years. Basis of presentation The Companys condensed consolidated financial statements include majority owned subsidiaries of 51% or more. The condensed consolidated financial statements have been prepared on the accrual basis of accounting in accordance with accounting principles generally accepted in the United States of America. All material intercompany balances and transactions have been eliminated in consolidation. </t>
  </si>
  <si>
    <t>Summary of significant accounting policies</t>
  </si>
  <si>
    <t>Note 2 - Summary of significant accounting policies Concentrations of cash The Company maintains its cash and cash equivalents in bank deposit accounts which at times may exceed federally insured limits. The Company has not experienced any losses in such accounts nor does the Company believe it is exposed to any significant credit risk on cash and cash equivalents. Cash and cash equivalents The Company considers all short-term debt securities purchased with a maturity of three months or less to be cash equivalents. The Company had no short-term debt securities as of March 31, 2017 and December 31, 2016. Accounts receivable Customer accounts receivable are classified as current assets and are carried at original invoice amounts less an estimate for doubtful receivables based on a review of all outstanding amounts on a quarterly basis. The estimate of allowance for doubtful accounts is based on the Companys bad debt experience, market conditions, collateral available, and aging of accounts receivable, among other factors. If the financial condition of the Companys customers deteriorates resulting in the customers inability to pay the Companys receivables as they come due, additional allowances for doubtful accounts will be required. At March 31, 2017 and December 31, 2016, the Company has recorded an allowance in the amount of $36,736 and $33,837, respectively. Convertible notes receivable The convertible note receivable from Electrum Partners, LLC (Electrum) is recorded at the principal face amount of $100,000 plus accrued interest of $6,874 at both March 31, 2017 and December 31, 2016. The note matures March 12, 2022 and bears interest at 10% per annum. The conversion price is the note balance plus any accrued interest at conversion date. The conversion percentage is [conversion price divided by (conversion price plus $1.9 million)], which is currently approximately 5%. The note called for monthly interest payments of $898 through March 12, 2017 after which monthly payments of principal and interest would be $2,290 until the note was paid full. Subsequent to March 31, 2017, an addendum to the convertible note provides for continued monthly interest payments of $898 until such time as the Company may request commencement of principal and interest of $2,290 per month. The addendum also provided for a second investment in Electrum through an additional $100,000 promissory note with monthly principal and interest payments of $2,290 per month and an original equity conversion rate of approximately 0.5%, see Note 21. The Company has a convertible note receivable from NeuCourt, Inc., which it entered into on November 8, 2016, that is recorded at the principal face amount of $25,000 plus accrued interest of $181 at December 31, 2016. The note bears 5% interest and matures on November 8, 2018. No payments are required prior to maturity. Principal and unpaid interest may be converted into a blend of shares of a to-be-created series of Preferred Stock, and common stock, of NeuCourt (defined as Conversion Shares) (i) on closing of a future financing round of at least $750,000, (ii) on the election of NeuCourt on maturity of the Note, or (iii) an election of Mentor following NeuCourts election to prepay the Note. The Conversion Price for the Note is the lower of (i) 75% of the price paid in the Next Equity Financing, or the price obtained by dividing a $3,000,000 valuation cap by the fully diluted number of shares. The number of Conversion Shares issued on conversion shall be the quotient obtained by dividing the outstanding principal and unpaid accrued interest on a Note to be converted on the date of conversion by the Conversion Price (the Total Number of Shares). The Total Number of Shares shall consist of Preferred Stock and Common Stock as follows: (i) That number of shares of Preferred Stock obtained by dividing (a) the principal amount of each Note and all accrued and unpaid interest thereunder by (b) the price per share paid by other purchasers of Preferred Stock in the Next Equity Financing (such number of shares, the Number of Preferred Stock) and (ii) that number of shares of Common Stock equal to the Total Number of Shares minus the Number of Preferred Stock. Using the valuation cap of $3,000,000, the Note would today convert into 128,583 Conversion Shares. In the event of a Corporate Transaction prior to repayment or conversion of the Note, the Company shall receive back two times its investment, plus all accrued unpaid interest. NeuCourt is a Delaware corporation that is developing a technology that is expected to be useful in the cannabis space. Long term investments The Companys investments in entities where it is a minority owner and does not have the ability to exercise significant influence are recorded at fair value if readily determinable. If the fair market value is not readily determinable, the investment is recorded under the cost-method. Under this method, the Companys share of the earnings or losses of such investee company is not included in the Companys financial statements. The Company reviews the carrying value of its long term investments for impairment each reporting period. Investment in account receivable, net of discount On April 10, 2015, the Company entered into an exchange agreement whereby the Company received an investment in account receivable with installment payments of $117,000 per year for 11 years. The investment is stated at face value, net of unamortized purchase discount. The discount is amortized to interest income over the term of the exchange agreement. Notes receivable Notes receivable are stated at amortized cost, less impairment, if any. Property, equipment and machinery Property, equipment and machinery are recorded at cost. Depreciation is computed on the straight-line and declining balance methods over the estimated useful lives of various classes of property ranging from 3 to 7 years. Expenditures for renewals and betterments are capitalized and maintenance and repairs are charged to expense. Upon retirement or sale, the cost of assets disposed and the accumulated depreciation is removed from the accounts. The resulting gain or loss is credited or charged to income. Goodwill Goodwill of $1,324,142 was derived from consolidating WCI effective January 1, 2014 and $102,040 of goodwill related to the 1999 acquisition of a 50% interest in WCI. The Company accounts for its Goodwill in accordance with FASB Accounting Standards Codification 350, Intangibles  Goodwill and Other, which requires the Company to test goodwill for impairment annually or whenever events or changes in circumstances indicate that the carrying value of an asset may not be recoverable, rather than amortize. Goodwill impairment tests consist of a comparison of each reporting units fair value with its carrying value. Impairment exists when the carrying amount of goodwill exceeds the implied fair value for each reporting unit. To estimate the fair value, management used valuation techniques which included the discounted value of estimated future cash flows. The evaluation of impairment requires the Company to make assumptions about future cash flows over the life of the asset being evaluated. These assumptions require significant judgment and are subject to change as future events and circumstances change. Actual results may differ from assumed and estimated amounts. Management determined that no impairment write-downs were required as of March 31, 2017 and December 31, 2016. Revenue recognition The Company recognizes revenue in accordance with ASC 605 Revenue Recognition. The Company records revenue under each contract once persuasive evidence of an agreement exists, delivery has occurred or services have been rendered, the fee is fixed or determinable and collectability is reasonably assured. Service fees are generated by WCI for monthly services performed to reduce customers operating costs. Service fees are invoiced and recognized as revenue in the month services are performed. Revenue from consulting agreements is recognized at the time the related services are provided as specified in the related consulting agreements. Basic and diluted income (loss) per common share Basic net income (loss) per common share (EPS) is computed by dividing net income (loss) available to common shareholders (numerator) by the weighted average number of shares outstanding (denominator) during the period. Diluted EPS adjusts basic net income (loss) per common share, computed using the treasury stock method, for the effects of potentially dilutive common shares, if the effect is not antidilutive. In computing diluted EPS, the average stock price for the period is used in determining the number of shares assumed to be purchased from the exercise of stock warrants. Diluted EPS excludes all dilutive potential shares if their effect is antidilutive. Outstanding warrants that had no effect on the computation of dilutive weighted average number of shares outstanding as their effect would be antidilutive were approximately 7,540,831 and 18,008,395 as of March 31, 2017 and 2016, respectively. There were 7,540,831 and 4,500 potentially dilutive warrants outstanding at March 31, 2017 and 2016, respectively. Income taxes We utilize the asset and liability method of accounting for income taxes. Under this method, deferred tax assets and liabilities are determined based on the difference between the financial statement carrying amounts and tax basis of assets and liabilities using enacted tax rates in effect for years in which the temporary differences are expected to reverse. A valuation is provided when it is more likely than not that some portion or all of a deferred tax asset will not be realized. Generally accepted accounting principles provide accounting and disclosure guidance about positions taken by an organization in its tax returns that might be uncertain. Management considers the likelihood of changes by taxing authorities in its filed income tax returns and recognizes a liability for or discloses potential changes that management believes are more likely than not to occur upon examination by tax authorities. Management has not identified any uncertain tax positions in filed income tax returns that require recognition or disclosure in the accompanying financial statements. The Companys income tax returns for the past three years are subject to examination by tax authorities, and may change upon examination. The Company recognizes interest and penalties, if any, related to unrecognized tax benefits in interest expense. Advertising and promotion The Company expenses advertising and promotion costs as incurred. Advertising and promotion costs for the three months ended March 31, 2017 and 2016 were $1,847 and $2,541, respectively. Use of estimates The preparation of financial statements in conformity with generally accepted accounting principles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ultimately may differ from these estimates. Fair value measurements The Fair Value Measurements and Disclosure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The valuation techniques maximize the use of observable inputs and minimize the use of unobservable inputs. The Fair Value Measurements and Disclosure Topic establish a fair value hierarchy, which prioritizes the valuation inputs into three broad levels. These three general valuation techniques that may be used to measure fair value are as follows: Market approach (Level 1)  which uses prices and other relevant information generated by market transactions involving identical or comparable assets or liabilities. Prices may be indicated by pricing guides, sale transactions, market trades, or other sources. Cost approach (Level 2)  which is based on the amount that currently would be required to replace the service capacity of an asset (replacement cost); and the Income approach (Level 3)  which uses valuation techniques to convert future amounts to a single present amount based on current market expectations about the future amounts (including present value techniques, and option-pricing models). Net present value is an income approach where a stream of expected cash flows is discounted at an appropriate market interest rate. The carrying amounts of cash, accounts receivable, prepaid expenses and other current assets, accounts payable, customer deposits and other accrued liabilities approximate their fair value due to the short-term nature of these instruments. The fair value of the investment in account receivable is based on the net present value of calculated interest and principle payments. The carrying value approximates fair value as interest rates charged are comparable to market rates for similar investments. The fair value of notes receivable are based on the net present value of calculated interest and principle payments. The carrying value approximates fair value as interest rates charged are comparable to market rates for similar notes. The fair value of long-term notes payable is based on the net present value of calculated interest and principle payments. The carrying value of long-term debt approximates fair value due to the fact that the interest rate on the debt is based on market rates. Recent Accounting Standards The Company has implemented all new accounting pronouncements that are in effect. These pronouncements did not have any material impact on the financial statements and the Company does not believe that there are any other new accounting pronouncements that have been issued that might have a material impact on its financial position or results of operations.</t>
  </si>
  <si>
    <t>Prepaid expenses and other assets</t>
  </si>
  <si>
    <t>Prepaid expenses and other assets:</t>
  </si>
  <si>
    <t xml:space="preserve">Note 3 - Prepaid expenses and other assets Prepaid expenses and other assets consist of the following: March 31, 2017 December 31, 2016 Prepaid health insurance $ 3,784 $ 3,784 Prepaid legal expense 1,500 - Other prepaid costs 47,541 39,079 $ 52,825 $ 42,863 </t>
  </si>
  <si>
    <t>Bhang Corporation (formerly known as Bhang Chocolate Company, Inc.) and Judgment</t>
  </si>
  <si>
    <t>Note 4 - Bhang Corporation (formerly known as Bhang Chocolate Company, Inc.) and Judgment On January 17, 2014, the Company transitioned out of its cancer related trading dormancy by announcing its first cannabis sector letter of intent amidst significantly increased share volume and price. The Company entered into an agreement with Bhang Chocolate Company, Inc., the predecessor in interest to Bhang Corporation (together Bhang), effective February 28, 2014. As part of that agreement, which was ultimately rescinded, Mentor delivered $1,500,000 to Bhang which Bhang refused to return following rescission of the agreement. Following arbitration of the dispute, on December 29, 2016, Mentor obtained a judgment in the amount of $1,921,534 against Bhang Corporation and its predecessor in interest, Bhang Chocolate Company, Inc., in the United States District Court for the Northern District of California. The judgment accrues interest at the rate of 10% from December 29, 2016 until such time as the judgment is satisfied. See Notes 20 and 23. Accrued interest receivable is fully reserved at March 31, 2017 and December 31, 2016 and the Company is analyzing its ability to collect the interest on this award and subsequent judgement. Mentor intends to vigorously pursue collection of the entire $1,500,000 plus all accrued interest. The receivable and accrued interest consists of the following: March 31, 2017 December 31, 2016 Receivable from Bhang Chocolate Company $ 1,500,000 $ 1,500,000 Accrued interest 469,698 422,588 Total 1,969,698 1,922,588 Reserve pending collection efforts (469,698) (422,588) Receivable from Bhang Chocolate Company $ 1,500,000 $ 1,500,000 As part of the judgment Bhang owners, Scott Van Rixel and Richard Sellers, who together purchased 117,000 shares of Mentor Common Stock pursuant to the Bhang Agreement have the option until December 29, 2017 to return all or part of those shares in exchange for payment of the original purchase price of $1.95 per share plus a pro-rata amount of $58,568 in interest for such returned shares. Mentor will account for the return of the shares as a capital transaction if and when the shares are remitted back to the Company.</t>
  </si>
  <si>
    <t>Investment in account receivable</t>
  </si>
  <si>
    <t>Investment in account receivable:</t>
  </si>
  <si>
    <t xml:space="preserve">Note 5  Investment in account receivable On April 10, 2015, the Company entered into an exchange agreement whereby the Company received an investment in an account receivable with installment payments of $117,000 per year for 11 years totaling $1,287,000 in exchange for 757,059 shares of Mentor Common Stock obtained through exercise of Series D warrants at $1.60 per share. The Counterparty to the exchange agreement may elect to partially rescind the exchange at any time after June 1, 2017 and ending on the earlier of (i) December 1, 2017, and (ii) two weeks following the date on which the Counterparty receives notice from Mentor that Mentors warrant holders have been notified that they have approximately 30 days left to exercise Mentor warrants. The partial rescission election may be exercised for all or part of 313,820 of the Mentor shares exchanged for all or part of the installment payments due in or around January of each of 2018, 2019, 2020 and 2021. At this time the 313,820 shares are being reviewed at a brokerage for deposit which would terminate the partial rescission option. No adjustment has been made to the estimated present value or shares for this contingency. The Company valued the transaction based on the market value of Company common shares exchanged in the transaction, resulting in a 17.87% discount from the face value of the account receivable. The discount is being amortized monthly to interest over the 11 year term of the agreement. The April 10, 2015 investment in account receivable is supported by an exchange agreement and consisted of the following at March 31, 2017 and December 31, 2016: March 31, 2017 December 31, 2016 Face value $ 1,053,000 $ 1,053,000 Unamortized discount (547,412) (571,013) Net balance 505,588 481,987 Current portion * (49,226) - Long term portion $ 456,362 $ 481,987 * The 2016 installment receivable was exchanged with a third party as payment for service on December 13, 2016 and therefore there was no current balance due at December 31, 2016. For the three months ended March 31, 2017 and 2016, $23,601 and $24,552 of discount amortization is included in interest income, respectively. </t>
  </si>
  <si>
    <t>Property and equipment:</t>
  </si>
  <si>
    <t xml:space="preserve">Note 6 - Property and equipment Property and equipment is comprised of the following: March 31, 2017 December 31, 2016 Computers $ 22,251 $ 22,251 Furniture and fixtures 23,042 23,043 Machinery and vehicles 169,740 169,740 215,034 215,034 Accumulated depreciation and amortization (182,430) (178,482) Net Property and equipment $ 32,604 $ 36,552 Depreciation and amortization expense was $3,948 and $5,938 for the three months ended March 31, 2017 and 2016, respectively. </t>
  </si>
  <si>
    <t>Convertible note receivable</t>
  </si>
  <si>
    <t>Convertible note receivable Text Block:</t>
  </si>
  <si>
    <t xml:space="preserve">Note 7  Convertible notes receivable Convertible notes receivable consists of the following: March 31, 2017 December 31, 2016 March 12, 2014 Electrum Partners, LLC convertible note receivable including accrued interest of $6,874 and $6,874, respectively. The note bears interest at 10% per annum, compounded until maturity or until it is converted to shares of equity in Electrum. From October 12, 2015 to March 12, 2017 interest only payments are required; and from March 12, 2017 through March 12, 2022 payments of principal and interest in the amount of $2,289.83 are required.* Mentor has the option to convert the note plus any accrued interest or fees into shares of equity in Electrum at any time prior to its maturity. ** $ 106,874 $ 106,874 NeuCourt, Inc. convertible note receivable including accrued interest of $489 and $181 at March 31, 2017 and December 31, 2016, respectively. The note bears interest at 5% per annum and matures November 8, 2018. Principal and accrued interest are due at maturity. Principal and unpaid interest may be converted into shares of a to-be-created series of Preferred Stock of NeuCourt (i) on closing of a future financing round of at least $750,000, (ii) on the election of NeuCourt on maturity of the Note, or (iii) on election of Mentor following NeuCourts election to prepay the Note. *** 25,489 25,181 Total convertible notes receivable 132,363 132,055 Less current portion - (12,951) Long term portion $ 132,363 $ 119,104 * Subsequent to March 31, 2017, an addendum to the convertible note provides for continued monthly interest payments of $898 until such time as the Company may request commencement of principal and interest of $2,290 per month. The addendum also provided for a second promissory note from Electrum in a principal face amount of $100,000 with an approximate 0.5% equity conversion option, see Note 21. ** The conversion price is the Electrum Partners, LLC note balance plus any accrued interest at conversion date. The conversion percentage is [conversion price divided by (conversion price plus $1.9 million)], currently approximately 5%. *** The Conversion Price for the Note is the lower of (i) 75% of the price paid in the Next Equity Financing, or the price obtained by dividing a $3,000,000 valuation cap by the fully diluted number of shares. The number of Conversion Shares issued on conversion shall be the quotient obtained by dividing the outstanding principal and unpaid accrued interest on a Note to be converted on the date of conversion by the Conversion Price (the Total Number of Shares). The Total Number of Shares shall consist of Preferred Stock and Common Stock as follows: (i) That number of shares of Preferred Stock obtained by dividing (a) the principal amount of each Note and all accrued and unpaid interest thereunder by (b) the price per share paid by other purchasers of Preferred Stock in the Next Equity Financing (such number of shares, the Number of Preferred Stock) and (ii) that number of shares of Common Stock equal to the Total Number of Shares minus the Number of Preferred Stock. Using the valuation cap of $3,000,000, the Note would today convert into 128,583 Conversion Shares. In the event of a Corporate Transaction prior to repayment or conversion of the Note, the Company shall receive back two times its investment, plus all accrued unpaid interest. </t>
  </si>
  <si>
    <t>Note purchase agreement and consulting agreement with G FarmaLabs Limited</t>
  </si>
  <si>
    <t>Note 8 - Note purchase agreement and consulting agreement with G FarmaLabs Limited On March 17, 2017, the Company entered into a Notes Purchase Agreement with G Farmalabs Limited (G Farma), a Nevada corporation. Under the Agreement the Company purchased two secured promissory notes from G Farma in an aggregate principal amount of $500,000, both of which bear interest at 7.42% per annum, with monthly payments beginning on April 15, 2017, and mature on April 15, 2022. The first promissory note in the amount of $120,000 is for the purchase of real estate, which is secured by a deed of trust on real property, and requires monthly payments of $1,107 beginning April 15, 2017 with a balloon payment of approximately $93,585 at maturity. The second promissory note in the amount of $380,000 is to be used for working capital and is secured by all assets of G Farma and guaranteed by two owners of G Farma, which requires monthly payments of $3,505 with a balloon payment of approximately $296,352 at maturity. Subsequent to March 31, 2017, the Company and G Farma executed an Addendum II (the Addendum II) by which Mentor agreed to invest an additional $100,000 in G Farma by increasing the aggregate principal face amount of the working capital note to $480,000 and G Farma agreed to increase the monthly payments on the working capital note to $4,427 per month from $3,505 per month, see Note 21. Associated with the Notes Purchase Agreement, on March 17, 2017, the Company and G Farma entered into a Rights Agreement which provides that G Farma will not register its stock in a public offering unless it obtains either (i) the written consent of the Company, or (ii) without the Companys written consent if G Farma issues to the Company shares of each class or series of G Farma stock then outstanding equal to 1.5% of each such number of shares, calculated on a full dilution full conversion basis. Addendum II, executed subsequent to March 31, 2017, increases item (ii) above to 1.8% from 1.5%, see Note 21. In addition, on March 17, 1017, the Company entered into a Consulting Agreement with G Farma whereby the Company will receive a monthly consulting fee in arears of $1,400 per month beginning April 15, 2017 and continuing until the later of (i) 12 months, and (ii) the date on which G Farma has paid in full all obligations under the Notes Purchase Agreement. This consulting fee is increased to $1,680 by Addendum II, executed subsequent to March 31, 2017, beginning with the May 15, 2017 payment, see Note 21. Notes receivable from G Farma consists of the following at March 31, 2017: March 31, 2017 Real estate note $ 120,000 Working capital note 380,000 500,000 Less current portion (18,882) Net Property and equipment $ 481,118</t>
  </si>
  <si>
    <t>Contractual interest in legal recovery {1}</t>
  </si>
  <si>
    <t xml:space="preserve">Note 9 - Contractual interest in legal recovery On March 17, 2017, G Farma purchased 222,223 restricted shares of the Companys Common Stock in a private placement at a price of $2.25 per share, for an aggregate purchase price of $500,002 to be paid as follows: (i) Assignment to the Company of an interest, equal to the amount of the purchase price, in any and all civil forfeiture or similar recoveries received by, or due to, G Farma including a $10 million claim filed March 29, 2017 against the County of Calaveras, or (ii) at any time before payment of the full purchase price from recovery, the Company may elect to have G Farma pay all or some of the purchase price on the date of the maturity of the promissory notes, described above under the Notes Purchase Agreement, or (iii) The Company may elect to have G Farma pay all or some of the purchase price by issuance to the Company of G Farma securities in aggregate amount equal to the purchase price as are offered to any other person (other than stock options offered to employees). Pursuant to the Addendum II entered into subsequent to March 31, 2017, G Farma purchased an additional 66,667 shares of the Companys Common Stock at $1.50 per share for an additional purchase price of $100,000 payable as above, see Note 21. </t>
  </si>
  <si>
    <t>Investments and fair value</t>
  </si>
  <si>
    <t xml:space="preserve">Note 10 - Investments and fair value We account for our financial assets in accordance with ASC 820, Fair Value Measurement The hierarchy of Level 1, Level 2 and Level 3 Assets are listed as following: Fair Value Measurement Using Unadjusted Quoted Market Prices Quoted Prices for Identical or Similar Assets in Active Markets Significant Unobservable Inputs Significant Unobservable Inputs (Level 1) (Level 2) (Level 3) (Level 3) Equity Securities Other investment Equity Options Equity Funding Agreements Balance at December 31, 2015 $ 37,500 $ - $ - $ 55,943 Total gains or losses Included in earnings (or changes in net assets) (8,831) - - (20,000) Purchases, issuances, sales, and settlements Purchases - - - - Issuances - - - 50,000 Sales (28,669) - - - Settlements - - - (30,000) Balance at December 31, 2016 - - - 55,943 Total gains or losses Included in earnings (or changes in net assets) (81,566) - - - Purchases, issuances, sales, and settlements Purchases 1,049,086 - - - Issuances - - - - Sales - - - - Settlements - - - - Balance at March 31, 2017 $ 967,520 $ - $ - $ 55,943 </t>
  </si>
  <si>
    <t>Common stock warrants</t>
  </si>
  <si>
    <t>Common stock warrants:</t>
  </si>
  <si>
    <t xml:space="preserve">Note 11 - Common stock warrants The Companys Plan of Reorganization, which was approved by the United States Bankruptcy Court for the Northern District of California on January 11, 2000, provided for the creditors and claimants to receive new warrants in settlement of their claims. The warrants expire May 11, 2038. All Series A, B, C and D warrants have been called and all Series A, B, and C warrants have been exercised. Today only the Series D warrants remain active for exercise. The warrant holders have a minimum of 30 calendar days during which to exercise their warrants once they are called. However, the Company intends to allow warrant holders or Company designees in place of original holders additional time as needed to exercise the remaining series D warrants. The Company may lowerthe exercise price of all or part of a warrant series at any time. Similarly, the Company could, but does not anticipate, reverse splitting the stock to raise the stock price above the warrant exercise price. The warrants are specifically not affected and do not split with the shares in the event of a reverse split. If the called warrants are not exercised, the Company has the right to designate the warrants to a new holder in return for a $0.10 per share redemption fee payable to the original warrant holders as discussed further in Note 12. All such changes in the exercise price of warrants were provided for by the court in the Plan of Reorganization in order to provide a mechanism for all debtors to receive value even if they could not or did not exercise their warrant. Therefore, Management believes that the act of lowering the exercise price is not a change from the original warrant grants and the Company has not recorded an accounting impact as the result of such change in exercise prices. All Series A and Series C warrants were exercised by December 31, 2014. Exercise prices in effect at January 1, 2015 through March 31, 2017 for Series B warrants were $0.11 and Series D warrants were $1.60. Subsequent to March 31, 2017 the remaining 4,500 Series B warrants were exercised, see Note 21. In 2009, the Company entered into an Investment Banking agreement with Network One Securities, LLC and a related Strategic Advisory Agreement with Lenox Hill Partners, LP with regard to a potential merger with a cancer development company. In conjunction with those related agreements, the Company issued 689,159 Series H ($7) Warrants, with a 30 year life. The warrants are subject to cashless exercise based upon the ten day trailing closing bid price preceding the exercise as interpreted by the Company. As of March 31, 2017 and December 31, 2016 the weighted average contractual life for all Mentor warrants was 21.26 years and 21.49 years, respectively, and the weighted average outstanding warrant exercise price was $2.09 and $2.02 per share, respectively. During the three months ended March 31, 2017 and 2016, a total of 1,359,218 and 395,000 warrants were exercised, respectively. There were no warrants issued during the periods ended March 31, 2017 and 2016. The intrinsic value of outstanding warrants at March 31, 2017 and December 31, 2016 was $4,382,190 and $4,275, respectively. The following table summarizes Series B and Series D common stock warrants as of each period: Series B Series D B and D Total Outstanding at December 31, 2015 4,500 12,709,736 12,714,236 Issued - - - Exercised - (4,503,346) (4,503,346) Outstanding at December 31, 2016 4,500 8,206,390 8,210,890 Issued - - - Exercised - (1,359,218) (1,359,218) Outstanding at March 31, 2017 4,500 6,847,172 6,851,672 Series E, F, G and H warrants were issued for investment banking and advisory services during 2009. Series E, F and G warrants were exercised in 2014. The following table summarizes Series H ($7) warrants as of each period: Series H $7.00 exercise price Outstanding at December 31, 2015 689,159 Issued - Exercised - Outstanding at December 31, 2016 689,159 Issued - Exercised - Outstanding at March 31, 2017 689,159 On February 9, 2015, in accordance with Section 1145 of the United States Bankruptcy Code and the Companys Plan of Reorganization, the Company announced a minimum 30 day partial redemption of up to 1% (approximately 90,000) of the already outstanding Series D warrants to provide for the court specified redemption mechanism for warrants not exercised timely by the original holder or their estates. Company designees that applied during the 30 days paid 10 cents per warrant to redeem the warrant and then exercised the Series D warrant to purchase a share at the court specified formula of not more than one-half of the closing bid price on the day preceding the 30 day exercise period. In the Companys October 7, 2016 press release, Mentor stated that the 1% redemptions which were formerly priced on a calendar month schedule would subsequently be initiated and be priced on a random date schedule after the prior 1% redemption is completed to prevent potential third party manipulation of share prices at month-end. The periodic partial redemptions will continue to be periodically recalculated and repeated until such unexercised warrants are exhausted or the partial redemption is otherwise truncated by the Company. The regular and 1% partial redemptions authorization, which was recalculated and repeated according to the court formula, resulted in a combined average exercise price of $1.55 for the three months ended March 31, 2017 and $0.32 for the year ended December 31, 2016. </t>
  </si>
  <si>
    <t>Warrants redemption liability</t>
  </si>
  <si>
    <t>Warrants redemption liability:</t>
  </si>
  <si>
    <t>Note 12 - Warrant redemption liability The Plan of Reorganization provides the right for the Company to call, and the Company or its designee to redeem warrants that are not exercised timely, as specified in the Plan, by transferring a $0.10 redemption fee to the former holders. Certain individuals desiring to become a Company designee to redeem warrants have deposited redemption fees with the Company that, when warrants are redeemed, will be forwarded to the former warrant holders at their last known address 30 days after the last warrant of a class is exercised, or earlier at the discretion of the Company. The Company has arranged for a service to process the redemption fees in offset to an equal amount of liability. In prior years the Series A and Series C redemption fees have been distributed through DTCC into holders brokerage accounts or directly to the holders and are no longer outstanding. In addition, subsequent to March 31, 2017 the remaining Series B warrants were redeemed and the redemption fees were distributed in the same manner, see Note 21. Once the D warrants have been fully redeemed the fees for the D warrant series will likewise be distributed. The President and CEO, Chet Billingsley has agreed to assume liability for paying the redemption fees and therefore warrant redemption fees received are retained by the Company for operating costs. Should Mr. Billingsley be incapacitated or otherwise become unable to pay the warrant redemption fees, the Company will remit the warrant liability to former holders from amounts due him which are sufficient to cover the redemption fee at March 31, 2017 and December 31, 2016.</t>
  </si>
  <si>
    <t>Stockholders' equity</t>
  </si>
  <si>
    <t>Stockholders' equity:</t>
  </si>
  <si>
    <t xml:space="preserve">Note 13 - Stockholders equity Common Stock The Company was incorporated in California in 1994 and had a total of 400,000,000 shares of Common Stock, no par value, authorized at December 31, 2014. Effective September 24, 2015, Mentor was redomiciled as a Delaware corporation. Prior to the effective date of the merger between Mentor and Mentor Delaware, Mentor Delaware reduced the number of its authorized shares of Common Stock from 400,000,000 to 75,000,000, at $0.0001 par value. There was no change to the number of outstanding shares or warrants from redomiciling in Delaware. The holders of Common Stock are entitled to one vote per share on all matters submitted to a vote of the stockholders. On August 8, 2014, the Company announced that it was initiating the repurchase of approximately 2% of the Companys common shares outstanding at that time. As of March 31, 2017 and December 31, 2016, 44,748 and 44,748 shares have been repurchased and retired, respectively. Preferred Stock The Company had 100,000,000, no par, preferred shares authorized at December 31, 2014. Following redomicile of Mentor as a corporation under the laws of the State of Delaware, Mentor has 5,000,000, $0.0001 par value, preferred shares authorized effective September 24, 2015. No preferred shared are issued or outstanding. </t>
  </si>
  <si>
    <t>Lease commitments</t>
  </si>
  <si>
    <t>Lease commitments:</t>
  </si>
  <si>
    <t xml:space="preserve">Note 14 - Lease commitments Operating Leases Mentor currently rents approximately 2,000 square feet of office space under a one year lease in Ramona, California in San Diego County, expiring in May 2017. Rent expense for the three months ended March 31, 2017 and 2016 were $7,350 and $6,750, respectively. WCI rents approximately 3,000 of office and warehouse space in Tempe, Arizona under an operating lease expiring in January 2018. Rent expense for the three months ended March 31, 2017 and 2016 was $4,422 and $6,633, respectively WCI leases vehicles under a master fleet management agreement with initial terms of 4 years expiring through July 2020. Vehicle lease expense is included in cost of sales in the condensed consolidated income statement. Vehicle lease expense for the three months ended March 31, 2017 and 2016 was $43,381 and $37,485, respectively. WCI entered into two operating leases for office equipment in 2015 which expire in February and April 2020. Equipment lease expense for the three months ended March 31, 2017 and 2016 was $379 and $639, respectively. The approximate remaining annual minimum lease payments under the non-cancelable operating leases existing as of December 31, 2016 with original or remaining terms over one year were as follows: Years ending Rental December 31, expense 2017 $ 161,019 2018 86,363 2019 58,260 2020 17,786 $ 323,428 </t>
  </si>
  <si>
    <t>Long term debt and revolving line of credit</t>
  </si>
  <si>
    <t>Long term debt and revolving line of credit:</t>
  </si>
  <si>
    <t>Note 15 - Long term debt and revolving line of credit Long term debt Long term debt consists of the following: March 31, 2017 December 31, 2016 Commercial credit agreement with Bond Street Servicing, LLC at 11.6% interest per annum, semi-monthly payments of $1,648, maturing October 16, 2019. Net of $3,390 and $3,723 unamortized loan service fee, respectively. $ 84,570 $ 91,488 Auto loan through Hyundai Motor Finance, interest at 2.99% per annum, monthly principle and interest payments of $878, maturing December 2018. 3,057 6,004 Total notes payable 87,627 97,492 Less: Current maturities (29,078) (28,226) $ 58,549 $ 69,226 Commercial credit agreement with Bond Street Servicing, LLC WCI entered into a commercial credit agreement with Bond Street Servicing, LLC which required a $4,000 loan service fee which is being amortized as additional interest over the life of the loan on a straight line basis. The unamortized loan service fee balance was $3,390 and $3,723 at March 31, 2017 and December 31, 2016, respectively.</t>
  </si>
  <si>
    <t>Accrued salary, accrued retirement and incentive fee - related party</t>
  </si>
  <si>
    <t>Note 16 - Accrued salary, accrued retirement and incentive fee - related party The Company had an outstanding liability to Chet Billingsley, its Chief Executive Officer (CEO), as follows: March 31, 2017 December 31, 2016 Accrued salaries and benefits $ 759,701 $ 759,701 Accrued incentive fee and bonus 366,578 190,581 Accrued retirement and other benefits 457,079 457,079 Offset by shareholder advance (293,493) (368,983) $ 1,289,865 $ 1,038,378 The Company agreed to advance the CEO $944,000 against the accrued liabilities due him, in January 2014, to exercise additional warrants into shares to be used as collateral for a potential loan to the Company. The warrant exercise was a cashless transaction made solely for the benefit of the Company in its efforts to obtain financing. After the warrants were exercised, the CEO put 100% of his shares owned, 5,000,486 shares, in an escrow which was to guarantee the potential loan. The loan was mutually rescinded on June 12, 2014, and the shares remained in escrow until March 28, 2016, at which time the CEOs shares were removed from escrow and, in August 2016, 135,000 shares were placed under a 10b5-1 Plan under third party control to preclude any directed share sales by a company officer when non-public information is known. The CEOs remaining shares are held in certificate form and are not held in any brokerage account or in any other manner for intended resale. As provided by Board of Director resolution in 1998, the CEO will be paid an incentive fee and a bonus which are payable in cash upon merger, resignation or termination or in installments at the CEOs option. The incentive fee is 1% of the increase in market capitalization based on the bid price of the Companys stock beyond the book value at confirmation of the bankruptcy, which was approximately $260,000. The bonus is 0.5% of the increase in market capitalization for each $1.00 increase in stock price up to a maximum of $8 per share (4%) based on the bid price of the stock beyond the book value at confirmation of the bankruptcy. The accrued incentive fee increased by $175,997 and $0 for the three months ended March 31, 2017 and 2016, respectively.</t>
  </si>
  <si>
    <t>Patent and License Fee Facility with Larson</t>
  </si>
  <si>
    <t xml:space="preserve">Note 17 - Patent and License Fee Facility with Larson Effective April 4, 2016 Mentor Capital, Inc. entered into a certain Larson - Mentor Capital, Inc. Patent and License Fee Facility with Agreement Provisions for an -- 80% / 20% Domestic Economic Interest -- 50% / 50% Foreign Economic Interest agreement with R. L. Larson and Larson Capital, LLC (Larson). Under this agreement, Mentors subsidiary Mentor Capital IP, LLC (MCIP) obtained rights in an international patent application for foreign THC and CBD cannabis vape pens under the provisions of the Patent Cooperation Treaty of 1970, as amended. If and upon approval of the United States patent application, MCIP intends to seek exclusive licensing rights in the United States for THC and CBD cannabis vape pens for various THC and CBD percentage ranges and concentrations. Per the agreement Mentor paid $25,000 in exchange for 15.7% of the domestic licensing rights and 41.4% of international licensing rights for the vape pens. </t>
  </si>
  <si>
    <t>Commitment and Contingencies</t>
  </si>
  <si>
    <t>Commitment and Contingencies:</t>
  </si>
  <si>
    <t>Commitments and Contingencies Disclosure</t>
  </si>
  <si>
    <t>Note 18  Commitments and contingencies On December 29, 2016, Mentor obtained a judgment in the amount of $1,921,534.62 against Bhang Corporation and its predecessor in interest, Bhang Chocolate Company, Inc., in the United States District Court for the Northern District of California related to an action filed by Mentor on August 11, 2014 seeking rescission of the February 28, 2014 co-operative funding agreement with Bhang Corporation (Bhang Agreement) and return of the $1,500,000 paid by the Company to Bhang. The judgment accrues interest at the rate of 10% from December 29, 2016 until such time as the judgment is satisfied. Mentor intends to enforce this judgment. As part of the judgment Bhang owners, Scott Van Rixel and Richard Sellers, who together purchased 117,000 shares of the Companys Common Stock pursuant to the Bhang Agreement have the option until December 29, 2017 to return some or all of those shares in exchange for payment of the original purchase price of $1.95 per share plus a pro-rata amount of $58,568.92 in interest for such returned shares. Mentor will account for the return of the shares as a capital transaction if and when the shares are remitted back to the Company. See Note 4 to condensed consolidated financial statements. In July 2015, Mentor was served with a complaint in an action in the United States District Court for the District of Utah initiated by the wife and daughter of Bhangs corporate counsel related to 75,000 shares of Mentors Common Stock purchased from Bhang Corporations CEO in a secondary sale. The shares purchased by plaintiffs are returnable to Mentor per the judgement awarded in the Bhang matter, above. Mentor was not a party to this transaction and intends to vigorously defend itself against all claims in this case. No trial date has currently been set in this action.</t>
  </si>
  <si>
    <t>Segment Information</t>
  </si>
  <si>
    <t>Segment Information:</t>
  </si>
  <si>
    <t xml:space="preserve">Note 19  Segment Information The Company is operating an acquisition and investment business. Majority owned subsidiaries of 51% or more are consolidated. The Company has determined that there are two reportable segments; 1) the cannabis and medical marijuana segment which includes the receivable from Bhang of $1,500,000, the convertible notes receivables and accrued interest from Electrum and NeuCourt, the notes receivable from GFarma, the contractual interest in legal recovery, and the operation of subsidiaries in the Cannabis and medical marijuana sector, and 2) the Companys legacy investment in WCI which works with business park owners, governmental centers, and apartment complexes to reduce their facility related operating costs. The Company also has certain small cancer related legacy investments and an investment in note receivable from a non-affiliated party that is included in the Corporate and Eliminations section below. Cannabis and Medical Marijuana Segment Legacy Investment Corporate and Eliminations Consolidated Three months ended March 2017 Net sales $ - $ 738,144 $ - $ 738,144 Income before taxes (299) 23,592 (464,509) (441,216) Interest income - 1 28,293 28,294 Interest expense - 5,184 (1,134) 4,050 Total assets 1,148,992 1,116,210 5,511,704 7,776,906 Property additions - - - - Depreciation and amortization - 3,323 625 3,948 Three months ended March 2016 Net sales 450 642,844 - 643,294 Income before taxes 4,094 20,745 (213,983) (189,144) Interest income 2,694 - 24,553 27,247 Interest expense - 4,316 7,552 11,868 Total assets 1,607,772 1,123,451 1,575,690 4,306,913 Property additions - 5,268 1,029 6,297 Depreciation and amortization 1,568 30,004 (25,634) 5,938 The following table reconciles operating segments and corporate-unallocated operating income (loss) to consolidated income before income taxes, as presented in the unaudited condensed consolidated income statements: Three Months Ended March 31, 2017 2016 Operating loss $ (384,394) $ (181,496) Interest income 28,294 27,247 Interest expense (4,050) (11,868) Gain (loss) on investments (81,566) (21,944) Loss on disposal of Investor Webcast assets and liabilities - (345) Other income (expense) 500 (738) Income before income taxes $ (441,216) $ (189,144) </t>
  </si>
  <si>
    <t>Accumulated other comprehensive income (loss)</t>
  </si>
  <si>
    <t>Note 20  Accumulated other comprehensive income (loss) The changes in the balances for accumulated other comprehensive income (loss) (AOCI) were as follows: Three Months Ended March 31, Marketable securities 2017 2016 Beginning balance $ - $ (12,563) Gains (losses) on available for sale securities - - Less: Tax (tax benefit) - - Net gains (losses) on available for sale securities - - (Gains) Losses reclassified from accumulated other comprehensive income to net income - 12,563 Less: Tax (tax benefit) - - Net gains (losses) reclassified from accumulated other comprehensive income to net income - 12,563 Other comprehensive income (loss), net of tax - 12,563 Ending balance $ - $ -</t>
  </si>
  <si>
    <t>Subsequent events</t>
  </si>
  <si>
    <t>Subsequent events:</t>
  </si>
  <si>
    <t>Note 21  Subsequent events On April 13, 2017 Mentor entered into an agreement to provide $40,000 of funding to offset costs of the application of cannabis oil in a glaucoma study conducted by and otherwise paid for by Dr. Robert M. Mandelkorn, MD. Mentor, doing business as GlauCanna, will have the right to invest in any commercial opportunities that result from the study and will hold an 80% interest in such opportunities. Dr. Mandelkorn will hold the remaining 20%. On April 14, 2017, Earl Kornbrekke, a director of the Company resigned. On April 14, 2017, David G. Carlile, was appointed a director of the Company. On April 14, 2017 the remaining 4,500 Series B warrants were redeemed for 4,500 shares of common stock. The Company announced on April 17, 2017 that shareholders who hold approximately 3,000,000 Series B Warrants will receive the $0.10 per warrant redemption payment. Payment of the Series B redemption was made by the Companys redemption service and funded personally by Chet Billingsley who has assumed liability for paying the warrant redemptions, see Note 12. For shareholders who had deposited their Series B warrants with a broker their redemption payments were processed on April 20, 2017 electronically through the DTCC participant system. Payment to other Series B warrant holders who have presented their Series B warrants to the Company for payment were mailed directly to the warrant holder by April 20, 2017. On April 28, 2017, the Company entered into an Addendum to Convertible Note and Purchase Option Agreement (Addendum) with Electrum. Under the Addendum, the Company invested an additional $100,000 in Electrum by purchase of a second promissory note in principal face amount of $100,000 (Note II) from Electrum with interest at 10% per annum compounded monthly. Note II requires monthly principal and interest payments of $2,290 to the Company beginning June 12, 2017, until fully repaid or until the Company requests that the residual principal and unpaid interest is converted into an equity investment in Electrum, based upon a fixed equity conversion rate of $164 per share. The note is collateralized by cannabis equity securities owned by Electrum. In addition, the Addendum modifies the repayment terms of the initial convertible promissory note (Note) to Electrum to allow interest only payments of $898 to continue until Mentor determines, in its sole discretion, to require monthly payments of principal and interest of $2,124 per month. The Note originally called for monthly payment of principal and interest to commence on April 12, 2017. On April 28, 2017, the Company entered into Addendum II to the Notes Purchase Agreement with G Farma. Pursuant to Addendum II the Company increased the total amount invested in G Farma to $600,000 from $500,000 by increasing the principal face amount of the working capital note by $100,000 to $480,000. The monthly principal and interest payments on the working capital note will increase to $4,427 per month from $3,505 per month effective May 15, 2017. Additionally, the payments for services provided under the Consulting Agreement will increase to $1,680 from $1,400 per month beginning with the May 15, 2017 payment. G Farma also purchased an additional 66,667 shares of Company Common Stock at $1.50 per share for an additional $100,000 payable in accordance with that certain Subscription Agreement by and between the parties dated March 17, 2017. As part of the Addendum II agreement, the percentage of shares of each class of G Farma stock required to be issued to the Company if G Farma registers its stock in a public offering without consent of the Company increases from 1.5% to 1.8%. From April 1, 2017 through May 12, 2017, the Company received approximately $98,358 from warrant redemptions, see Note 11.</t>
  </si>
  <si>
    <t>Accounting Policies (Policies)</t>
  </si>
  <si>
    <t>Accounting Policies:</t>
  </si>
  <si>
    <t>Concentrations of cash</t>
  </si>
  <si>
    <t xml:space="preserve">Concentrations of cash The Company maintains its cash and cash equivalents in bank deposit accounts which at times may exceed federally insured limits. The Company has not experienced any losses in such accounts nor does the Company believe it is exposed to any significant credit risk on cash and cash equivalents. </t>
  </si>
  <si>
    <t>Cash and cash equivalents The Company considers all short-term debt securities purchased with a maturity of three months or less to be cash equivalents. The Company had no short-term debt securities as of March 31, 2017 and December 31, 2016.</t>
  </si>
  <si>
    <t>Accounts receivable</t>
  </si>
  <si>
    <t xml:space="preserve">Accounts receivable Customer accounts receivable are classified as current assets and are carried at original invoice amounts less an estimate for doubtful receivables based on a review of all outstanding amounts on a quarterly basis. The estimate of allowance for doubtful accounts is based on the Companys bad debt experience, market conditions, collateral available, and aging of accounts receivable, among other factors. If the financial condition of the Companys customers deteriorates resulting in the customers inability to pay the Companys receivables as they come due, additional allowances for doubtful accounts will be required. At March 31, 2017 and December 31, 2016, the Company has recorded an allowance in the amount of $36,736 and $33,837, respectively. </t>
  </si>
  <si>
    <t xml:space="preserve">Convertible notes receivable The convertible note receivable from Electrum Partners, LLC (Electrum) is recorded at the principal face amount of $100,000 plus accrued interest of $6,874 at both March 31, 2017 and December 31, 2016. The note matures March 12, 2022 and bears interest at 10% per annum. The conversion price is the note balance plus any accrued interest at conversion date. The conversion percentage is [conversion price divided by (conversion price plus $1.9 million)], which is currently approximately 5%. The note called for monthly interest payments of $898 through March 12, 2017 after which monthly payments of principal and interest would be $2,290 until the note was paid full. Subsequent to March 31, 2017, an addendum to the convertible note provides for continued monthly interest payments of $898 until such time as the Company may request commencement of principal and interest of $2,290 per month. The addendum also provided for a second investment in Electrum through an additional $100,000 promissory note with monthly principal and interest payments of $2,290 per month and an original equity conversion rate of approximately 0.5%, see Note 21. The Company has a convertible note receivable from NeuCourt, Inc., which it entered into on November 8, 2016, that is recorded at the principal face amount of $25,000 plus accrued interest of $181 at December 31, 2016. The note bears 5% interest and matures on November 8, 2018. No payments are required prior to maturity. Principal and unpaid interest may be converted into a blend of shares of a to-be-created series of Preferred Stock, and common stock, of NeuCourt (defined as Conversion Shares) (i) on closing of a future financing round of at least $750,000, (ii) on the election of NeuCourt on maturity of the Note, or (iii) an election of Mentor following NeuCourts election to prepay the Note. The Conversion Price for the Note is the lower of (i) 75% of the price paid in the Next Equity Financing, or the price obtained by dividing a $3,000,000 valuation cap by the fully diluted number of shares. The number of Conversion Shares issued on conversion shall be the quotient obtained by dividing the outstanding principal and unpaid accrued interest on a Note to be converted on the date of conversion by the Conversion Price (the Total Number of Shares). The Total Number of Shares shall consist of Preferred Stock and Common Stock as follows: (i) That number of shares of Preferred Stock obtained by dividing (a) the principal amount of each Note and all accrued and unpaid interest thereunder by (b) the price per share paid by other purchasers of Preferred Stock in the Next Equity Financing (such number of shares, the Number of Preferred Stock) and (ii) that number of shares of Common Stock equal to the Total Number of Shares minus the Number of Preferred Stock. Using the valuation cap of $3,000,000, the Note would today convert into 128,583 Conversion Shares. In the event of a Corporate Transaction prior to repayment or conversion of the Note, the Company shall receive back two times its investment, plus all accrued unpaid interest. NeuCourt is a Delaware corporation that is developing a technology that is expected to be useful in the cannabis space. </t>
  </si>
  <si>
    <t xml:space="preserve">Long term investments The Companys investments in entities where it is a minority owner and does not have the ability to exercise significant influence are recorded at fair value if readily determinable. If the fair market value is not readily determinable, the investment is recorded under the cost-method. Under this method, the Companys share of the earnings or losses of such investee company is not included in the Companys financial statements. The Company reviews the carrying value of its long term investments for impairment each reporting period. </t>
  </si>
  <si>
    <t>Investment in account receivable, net of discount</t>
  </si>
  <si>
    <t xml:space="preserve">Investment in account receivable, net of discount On April 10, 2015, the Company entered into an exchange agreement whereby the Company received an investment in account receivable with installment payments of $117,000 per year for 11 years. The investment is stated at face value, net of unamortized purchase discount. The discount is amortized to interest income over the term of the exchange agreement. </t>
  </si>
  <si>
    <t>Notes receivable</t>
  </si>
  <si>
    <t>Notes receivable Notes receivable are stated at amortized cost, less impairment, if any.</t>
  </si>
  <si>
    <t>Property, equipment and machinery</t>
  </si>
  <si>
    <t>Property, equipment and machinery Property, equipment and machinery are recorded at cost. Depreciation is computed on the straight-line and declining balance methods over the estimated useful lives of various classes of property ranging from 3 to 7 years. Expenditures for renewals and betterments are capitalized and maintenance and repairs are charged to expense. Upon retirement or sale, the cost of assets disposed and the accumulated depreciation is removed from the accounts. The resulting gain or loss is credited or charged to income.</t>
  </si>
  <si>
    <t xml:space="preserve">Goodwill Goodwill of $1,324,142 was derived from consolidating WCI effective January 1, 2014 and $102,040 of goodwill related to the 1999 acquisition of a 50% interest in WCI. The Company accounts for its Goodwill in accordance with FASB Accounting Standards Codification 350, Intangibles  Goodwill and Other, which requires the Company to test goodwill for impairment annually or whenever events or changes in circumstances indicate that the carrying value of an asset may not be recoverable, rather than amortize. Goodwill impairment tests consist of a comparison of each reporting units fair value with its carrying value. Impairment exists when the carrying amount of goodwill exceeds the implied fair value for each reporting unit. To estimate the fair value, management used valuation techniques which included the discounted value of estimated future cash flows. The evaluation of impairment requires the Company to make assumptions about future cash flows over the life of the asset being evaluated. These assumptions require significant judgment and are subject to change as future events and circumstances change. Actual results may differ from assumed and estimated amounts. Management determined that no impairment write-downs were required as of March 31, 2017 and December 31, 2016. </t>
  </si>
  <si>
    <t>Revenue recognition</t>
  </si>
  <si>
    <t xml:space="preserve">Revenue recognition The Company recognizes revenue in accordance with ASC 605 Revenue Recognition. The Company records revenue under each contract once persuasive evidence of an agreement exists, delivery has occurred or services have been rendered, the fee is fixed or determinable and collectability is reasonably assured. Service fees are generated by WCI for monthly services performed to reduce customers operating costs. Service fees are invoiced and recognized as revenue in the month services are performed. Revenue from consulting agreements is recognized at the time the related services are provided as specified in the related consulting agreements. </t>
  </si>
  <si>
    <t>Basic and diluted income (loss) per common share</t>
  </si>
  <si>
    <t xml:space="preserve">Basic and diluted income (loss) per common share Basic net income (loss) per common share (EPS) is computed by dividing net income (loss) available to common shareholders (numerator) by the weighted average number of shares outstanding (denominator) during the period. Diluted EPS adjusts basic net income (loss) per common share, computed using the treasury stock method, for the effects of potentially dilutive common shares, if the effect is not antidilutive. In computing diluted EPS, the average stock price for the period is used in determining the number of shares assumed to be purchased from the exercise of stock warrants. Diluted EPS excludes all dilutive potential shares if their effect is antidilutive. Outstanding warrants that had no effect on the computation of dilutive weighted average number of shares outstanding as their effect would be antidilutive were approximately 7,540,831 and 18,008,395 as of March 31, 2017 and 2016, respectively. There were 7,540,831 and 4,500 potentially dilutive warrants outstanding at March 31, 2017 and 2016, respectively. </t>
  </si>
  <si>
    <t>Income taxes</t>
  </si>
  <si>
    <t xml:space="preserve">Income taxes We utilize the asset and liability method of accounting for income taxes. Under this method, deferred tax assets and liabilities are determined based on the difference between the financial statement carrying amounts and tax basis of assets and liabilities using enacted tax rates in effect for years in which the temporary differences are expected to reverse. A valuation is provided when it is more likely than not that some portion or all of a deferred tax asset will not be realized. Generally accepted accounting principles provide accounting and disclosure guidance about positions taken by an organization in its tax returns that might be uncertain. Management considers the likelihood of changes by taxing authorities in its filed income tax returns and recognizes a liability for or discloses potential changes that management believes are more likely than not to occur upon examination by tax authorities. Management has not identified any uncertain tax positions in filed income tax returns that require recognition or disclosure in the accompanying financial statements. The Companys income tax returns for the past three years are subject to examination by tax authorities, and may change upon examination. The Company recognizes interest and penalties, if any, related to unrecognized tax benefits in interest expense. </t>
  </si>
  <si>
    <t>Advertising and promotion</t>
  </si>
  <si>
    <t xml:space="preserve">Advertising and promotion The Company expenses advertising and promotion costs as incurred. Advertising and promotion costs for the three months ended March 31, 2017 and 2016 were $1,847 and $2,541, respectively. </t>
  </si>
  <si>
    <t>Use of estimates</t>
  </si>
  <si>
    <t>Use of estimates The preparation of financial statements in conformity with generally accepted accounting principles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ultimately may differ from these estimates.</t>
  </si>
  <si>
    <t>Fair value measurements</t>
  </si>
  <si>
    <t xml:space="preserve">Fair value measurements The Fair Value Measurements and Disclosure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The valuation techniques maximize the use of observable inputs and minimize the use of unobservable inputs. The Fair Value Measurements and Disclosure Topic establish a fair value hierarchy, which prioritizes the valuation inputs into three broad levels. These three general valuation techniques that may be used to measure fair value are as follows: Market approach (Level 1)  which uses prices and other relevant information generated by market transactions involving identical or comparable assets or liabilities. Prices may be indicated by pricing guides, sale transactions, market trades, or other sources. Cost approach (Level 2)  which is based on the amount that currently would be required to replace the service capacity of an asset (replacement cost); and the Income approach (Level 3)  which uses valuation techniques to convert future amounts to a single present amount based on current market expectations about the future amounts (including present value techniques, and option-pricing models). Net present value is an income approach where a stream of expected cash flows is discounted at an appropriate market interest rate. The carrying amounts of cash, accounts receivable, prepaid expenses and other current assets, accounts payable, customer deposits and other accrued liabilities approximate their fair value due to the short-term nature of these instruments. The fair value of the investment in account receivable is based on the net present value of calculated interest and principle payments. The carrying value approximates fair value as interest rates charged are comparable to market rates for similar investments. The fair value of notes receivable are based on the net present value of calculated interest and principle payments. The carrying value approximates fair value as interest rates charged are comparable to market rates for similar notes. The fair value of long-term notes payable is based on the net present value of calculated interest and principle payments. The carrying value of long-term debt approximates fair value due to the fact that the interest rate on the debt is based on market rates. </t>
  </si>
  <si>
    <t>Recent Accounting Standards</t>
  </si>
  <si>
    <t>Recent Accounting Standards The Company has implemented all new accounting pronouncements that are in effect. These pronouncements did not have any material impact on the financial statements and the Company does not believe that there are any other new accounting pronouncements that have been issued that might have a material impact on its financial position or results of operations.</t>
  </si>
  <si>
    <t>Schedule of Prepaid expense and other assets (Tables)</t>
  </si>
  <si>
    <t>Schedule of Prepaid expense and other assets (Tables):</t>
  </si>
  <si>
    <t>Schedule of Prepaid expense and other assets</t>
  </si>
  <si>
    <t>Prepaid expenses and other assets consist of the following: March 31, 2017 December 31, 2016 Prepaid health insurance $ 3,784 $ 3,784 Prepaid legal expense 1,500 - Other prepaid costs 47,541 39,079 $ 52,825 $ 42,863</t>
  </si>
  <si>
    <t>Schedule of Receivable from Bhang Chocolate Company (Tables)</t>
  </si>
  <si>
    <t>Bhang Corporation Receivables:</t>
  </si>
  <si>
    <t>Schedule of Receivable from Bhang Chocolate Company</t>
  </si>
  <si>
    <t>The receivable and accrued interest consists of the following: March 31, 2017 December 31, 2016 Receivable from Bhang Chocolate Company $ 1,500,000 $ 1,500,000 Accrued interest 469,698 422,588 Total 1,969,698 1,922,588 Reserve pending collection efforts (469,698) (422,588) Receivable from Bhang Chocolate Company $ 1,500,000 $ 1,500,000</t>
  </si>
  <si>
    <t>Schedule of Investment in account receivable (Tables)</t>
  </si>
  <si>
    <t>Schedule of Investment in account receivable (Tables):</t>
  </si>
  <si>
    <t>Schedule of Investment in account receivable supported by an exchange agreement (Tables)</t>
  </si>
  <si>
    <t>The April 10, 2015 investment in account receivable is supported by an exchange agreement and consisted of the following at March 31, 2017 and December 31, 2016: March 31, 2017 December 31, 2016 Face value $ 1,053,000 $ 1,053,000 Unamortized discount (547,412) (571,013) Net balance 505,588 481,987 Current portion * (49,226) - Long term portion $ 456,362 $ 481,987</t>
  </si>
  <si>
    <t>Schedule of Property and Equipment (Tables)</t>
  </si>
  <si>
    <t>Schedule of Property and Equipment:</t>
  </si>
  <si>
    <t>Schedule of Property and Equipment</t>
  </si>
  <si>
    <t>Property and equipment is comprised of the following: March 31, 2017 December 31, 2016 Computers $ 22,251 $ 22,251 Furniture and fixtures 23,042 23,043 Machinery and vehicles 169,740 169,740 215,034 215,034 Accumulated depreciation and amortization (182,430) (178,482) Net Property and equipment $ 32,604 $ 36,552</t>
  </si>
  <si>
    <t>Schedule of Convertible note receivable (Tables)</t>
  </si>
  <si>
    <t>Schedule of Convertible note receivable (Tables):</t>
  </si>
  <si>
    <t>Schedule of Maturities of Long-term Debt</t>
  </si>
  <si>
    <t xml:space="preserve">Convertible notes receivable consists of the following: March 31, 2017 December 31, 2016 March 12, 2014 Electrum Partners, LLC convertible note receivable including accrued interest of $6,874 and $6,874, respectively. The note bears interest at 10% per annum, compounded until maturity or until it is converted to shares of equity in Electrum. From October 12, 2015 to March 12, 2017 interest only payments are required; and from March 12, 2017 through March 12, 2022 payments of principal and interest in the amount of $2,289.83 are required.* Mentor has the option to convert the note plus any accrued interest or fees into shares of equity in Electrum at any time prior to its maturity. ** $ 106,874 $ 106,874 NeuCourt, Inc. convertible note receivable including accrued interest of $489 and $181 at March 31, 2017 and December 31, 2016, respectively. The note bears interest at 5% per annum and matures November 8, 2018. Principal and accrued interest are due at maturity. Principal and unpaid interest may be converted into shares of a to-be-created series of Preferred Stock of NeuCourt (i) on closing of a future financing round of at least $750,000, (ii) on the election of NeuCourt on maturity of the Note, or (iii) on election of Mentor following NeuCourts election to prepay the Note. *** 25,489 25,181 Total convertible notes receivable 132,363 132,055 Less current portion - (12,951) Long term portion $ 132,363 $ 119,104 </t>
  </si>
  <si>
    <t>Note purchase agreement and consulting agreement with G FarmaLabs Limited (Tables)</t>
  </si>
  <si>
    <t>Note purchase agreement and consulting agreement with G FarmaLabs Limited {2}</t>
  </si>
  <si>
    <t>Schedule of Notes receivable from G Farma consists</t>
  </si>
  <si>
    <t>Notes receivable from G Farma consists of the following at March 31, 2017: March 31, 2017 Real estate note $ 120,000 Working capital note 380,000 500,000 Less current portion (18,882) Net Property and equipment $ 481,118</t>
  </si>
  <si>
    <t>Schedule of Hierarchy of Assets (Tables)</t>
  </si>
  <si>
    <t>Schedule of Hierarchy of Assets (Tables):</t>
  </si>
  <si>
    <t xml:space="preserve">The hierarchy of Level 1, Level 2 and Level 3 Assets are listed as following: Fair Value Measurement Using Unadjusted Quoted Market Prices Quoted Prices for Identical or Similar Assets in Active Markets Significant Unobservable Inputs Significant Unobservable Inputs (Level 1) (Level 2) (Level 3) (Level 3) Equity Securities Other investment Equity Options Equity Funding Agreements Balance at December 31, 2015 $ 37,500 $ - $ - $ 55,943 Total gains or losses Included in earnings (or changes in net assets) (8,831) - - (20,000) Purchases, issuances, sales, and settlements Purchases - - - - Issuances - - - 50,000 Sales (28,669) - - - Settlements - - - (30,000) Balance at December 31, 2016 - - - 55,943 Total gains or losses Included in earnings (or changes in net assets) (81,566) - - - Purchases, issuances, sales, and settlements Purchases 1,049,086 - - - Issuances - - - - Sales - - - - Settlements - - - - Balance at March 31, 2017 $ 967,520 $ - $ - $ 55,943 </t>
  </si>
  <si>
    <t>Schedule of summary of common stock warrants (Tables)</t>
  </si>
  <si>
    <t>The following table summarizes Series B and Series D common stock warrants as of each period: Series B Series D B and D Total Outstanding at December 31, 2015 4,500 12,709,736 12,714,236 Issued - - - Exercised - (4,503,346) (4,503,346) Outstanding at December 31, 2016 4,500 8,206,390 8,210,890 Issued - - - Exercised - (1,359,218) (1,359,218) Outstanding at March 31, 2017 4,500 6,847,172 6,851,672 Series E, F, G and H warrants were issued for investment banking and advisory services during 2009. Series E, F and G warrants were exercised in 2014. The following table summarizes Series H ($7) warrants as of each period: Series H $7.00 exercise price Outstanding at December 31, 2015 689,159 Issued - Exercised - Outstanding at December 31, 2016 689,159 Issued - Exercised - Outstanding at March 31, 2017 689,159</t>
  </si>
  <si>
    <t>Schedule of remaining annual minimum lease payments under the non-cancelable operating leases (Tables)</t>
  </si>
  <si>
    <t>Schedule of remaining annual minimum lease payments under the non-cancelable operating leases (Tables):</t>
  </si>
  <si>
    <t>Schedule of remaining annual minimum lease payments under the non-cancelable operating leases</t>
  </si>
  <si>
    <t xml:space="preserve">The approximate remaining annual minimum lease payments under the non-cancelable operating leases existing as of December 31, 2016 with original or remaining terms over one year were as follows: Years ending Rental December 31, expense 2017 $ 161,019 2018 86,363 2019 58,260 2020 17,786 $ 323,428 </t>
  </si>
  <si>
    <t>Schedule of Long Term Debt (Tables)</t>
  </si>
  <si>
    <t>Long term debt Long term debt consists of the following: March 31, 2017 December 31, 2016 Commercial credit agreement with Bond Street Servicing, LLC at 11.6% interest per annum, semi-monthly payments of $1,648, maturing October 16, 2019. Net of $3,390 and $3,723 unamortized loan service fee, respectively. $ 84,570 $ 91,488 Auto loan through Hyundai Motor Finance, interest at 2.99% per annum, monthly principle and interest payments of $878, maturing December 2018. 3,057 6,004 Total notes payable 87,627 97,492 Less: Current maturities (29,078) (28,226) $ 58,549 $ 69,226</t>
  </si>
  <si>
    <t>Schedule of an outstanding liability to its Chief Executive Officer ("CEO") as follows (Tables)</t>
  </si>
  <si>
    <t>Schedule of an outstanding liability to its Chief Executive Officer ("CEO") as follows (Tables):</t>
  </si>
  <si>
    <t>The Company had an outstanding liability to Chet Billingsley, its Chief Executive Officer (CEO), as follows: March 31, 2017 December 31, 2016 Accrued salaries and benefits $ 759,701 $ 759,701 Accrued incentive fee and bonus 366,578 190,581 Accrued retirement and other benefits 457,079 457,079 Offset by shareholder advance (293,493) (368,983) $ 1,289,865 $ 1,038,378</t>
  </si>
  <si>
    <t>Schedule of Segments (Tables)</t>
  </si>
  <si>
    <t>Schedule of Segment Reporting Information, by Segment</t>
  </si>
  <si>
    <t>The Company also has certain small cancer related legacy investments and an investment in note receivable from a non-affiliated party that is included in the Corporate and Eliminations section below. Cannabis and Medical Marijuana Segment Legacy Investment Corporate and Eliminations Consolidated Three months ended March 2017 Net sales $ - $ 738,144 $ - $ 738,144 Income before taxes (299) 23,592 (464,509) (441,216) Interest income - 1 28,293 28,294 Interest expense - 5,184 (1,134) 4,050 Total assets 1,148,992 1,116,210 5,511,704 7,776,906 Property additions - - - - Depreciation and amortization - 3,323 625 3,948 Three months ended March 2016 Net sales 450 642,844 - 643,294 Income before taxes 4,094 20,745 (213,983) (189,144) Interest income 2,694 - 24,553 27,247 Interest expense - 4,316 7,552 11,868 Total assets 1,607,772 1,123,451 1,575,690 4,306,913 Property additions - 5,268 1,029 6,297 Depreciation and amortization 1,568 30,004 (25,634) 5,938</t>
  </si>
  <si>
    <t>Schedule of operating segments and corporate-unallocated operating income (loss) to consolidated income before income taxes (Tables)</t>
  </si>
  <si>
    <t>Schedule of operating segments and corporate-unallocated operating income (loss) to consolidated income before income taxes</t>
  </si>
  <si>
    <t>The following table reconciles operating segments and corporate-unallocated operating income (loss) to consolidated income before income taxes, as presented in the unaudited condensed consolidated income statements: Three Months Ended March 31, 2017 2016 Operating loss $ (384,394) $ (181,496) Interest income 28,294 27,247 Interest expense (4,050) (11,868) Gain (loss) on investments (81,566) (21,944) Loss on disposal of Investor Webcast assets and liabilities - (345) Other income (expense) 500 (738) Income before income taxes $ (441,216) $ (189,144)</t>
  </si>
  <si>
    <t>Accumulated other comprehensive income (loss) (Tables)</t>
  </si>
  <si>
    <t>Accumulated other comprehensive income (loss) {2}</t>
  </si>
  <si>
    <t>The changes in the balances for accumulated other comprehensive income (loss) (AOCI) were as follows: Three Months Ended March 31, Marketable securities 2017 2016 Beginning balance $ - $ (12,563) Gains (losses) on available for sale securities - - Less: Tax (tax benefit) - - Net gains (losses) on available for sale securities - - (Gains) Losses reclassified from accumulated other comprehensive income to net income - 12,563 Less: Tax (tax benefit) - - Net gains (losses) reclassified from accumulated other comprehensive income to net income - 12,563 Other comprehensive income (loss), net of tax - 12,563 Ending balance $ - $ -</t>
  </si>
  <si>
    <t>Nature of operations (Narrative) (Details)</t>
  </si>
  <si>
    <t>Mar. 31, 2017USD ($)</t>
  </si>
  <si>
    <t>Nature of operations Details</t>
  </si>
  <si>
    <t>Mentor has a interest in Waste Consolidators, Inc</t>
  </si>
  <si>
    <t>51.00%</t>
  </si>
  <si>
    <t>Acquired ownership in Bhang Chocolate Company, Inc.</t>
  </si>
  <si>
    <t>60.00%</t>
  </si>
  <si>
    <t>Judgment is comprised of invested by Mentor into Bhang plus</t>
  </si>
  <si>
    <t>Bhang plus pre-judgment interest in the amount</t>
  </si>
  <si>
    <t>Judgment also accrues post-judgment interests at the rate of</t>
  </si>
  <si>
    <t>10.00%</t>
  </si>
  <si>
    <t>Significant Accounting Policies (Details) - USD ($)</t>
  </si>
  <si>
    <t>Apr. 10, 2015</t>
  </si>
  <si>
    <t>Significant accounting policies Accounts receivable:</t>
  </si>
  <si>
    <t>Allowances for doubtful accounts</t>
  </si>
  <si>
    <t>Convertible note receivable (Narrative)</t>
  </si>
  <si>
    <t>Convertible note receivable from Electrum Capital Partners, LLC is recorded at the loan amount</t>
  </si>
  <si>
    <t>Accrued interest</t>
  </si>
  <si>
    <t>Interest on note (Original rate)</t>
  </si>
  <si>
    <t>5.00%</t>
  </si>
  <si>
    <t>Interest on note (Increased rate)</t>
  </si>
  <si>
    <t>Interest payments</t>
  </si>
  <si>
    <t>Monthly payments of principal and interest</t>
  </si>
  <si>
    <t>Investment in account receivable, net of discount (Narrative)</t>
  </si>
  <si>
    <t>Company received an investment in account receivable with installment payments</t>
  </si>
  <si>
    <t>Goodwill (Details)</t>
  </si>
  <si>
    <t>Goodwill Details</t>
  </si>
  <si>
    <t>Goodwill was derived from consolidating WCI effective January 1, 2014</t>
  </si>
  <si>
    <t>Goodwill related to to the 1999 acquisition</t>
  </si>
  <si>
    <t>Goodwill related to acquisition interest rate</t>
  </si>
  <si>
    <t>50.00%</t>
  </si>
  <si>
    <t>Earning per share (Details) - shares</t>
  </si>
  <si>
    <t>Earning per share Details</t>
  </si>
  <si>
    <t>Computation of dilutive weighted average number of shares outstanding</t>
  </si>
  <si>
    <t>Potentially dilutive shares outstanding</t>
  </si>
  <si>
    <t>Advertising and promotion (Details) - USD ($)</t>
  </si>
  <si>
    <t>Advertising and promotion details</t>
  </si>
  <si>
    <t>Advertising and promotion costs</t>
  </si>
  <si>
    <t>Prepaid expenses and other assets (Details) - USD ($)</t>
  </si>
  <si>
    <t>Prepaid expenses and other assets Details</t>
  </si>
  <si>
    <t>Prepaid health insurance</t>
  </si>
  <si>
    <t>Prepaid legal expense</t>
  </si>
  <si>
    <t>Other prepaid costs</t>
  </si>
  <si>
    <t>Bhang Corporation (formerly known as Bhang Chocolate Company, Inc.) and Judgment (Details)</t>
  </si>
  <si>
    <t>Jan. 17, 2014USD ($)$ / shares</t>
  </si>
  <si>
    <t>Bhang Corporation (formerly known as Bhang Chocolate Company, Inc.) and Judgment Details</t>
  </si>
  <si>
    <t>Bhang refused to return following rescission of the agreement</t>
  </si>
  <si>
    <t>Mentor obtained a judgment in the amount against Bhang Corporation</t>
  </si>
  <si>
    <t>Judgment accrues interest at the rate of</t>
  </si>
  <si>
    <t>Mentor intends to vigorously pursue collection of the entire plus all accrued interest</t>
  </si>
  <si>
    <t>Bhang owners, Scott Van Rixel and Richard Sellers, who together purchased shares</t>
  </si>
  <si>
    <t>Payment of the original purchase price per share | $ / shares</t>
  </si>
  <si>
    <t>Payment of the original purchase price plus a pro-rata amount</t>
  </si>
  <si>
    <t>Receivable and accrued interest consists of the following (Details) - USD ($)</t>
  </si>
  <si>
    <t>Receivable and accrued interest consists of the following Details</t>
  </si>
  <si>
    <t>Receivable from Bhang Chocolate Company</t>
  </si>
  <si>
    <t>Total</t>
  </si>
  <si>
    <t>Reserve pending collection efforts</t>
  </si>
  <si>
    <t>Investment in account receivable (Narrative) (Details)</t>
  </si>
  <si>
    <t>Apr. 10, 2015USD ($)$ / sharesshares</t>
  </si>
  <si>
    <t>Investment in account receivable narrative details</t>
  </si>
  <si>
    <t>Company will receive an investment in an account receivable with installment payments per year for 11 years</t>
  </si>
  <si>
    <t>Company will receive an investment in an account receivable total</t>
  </si>
  <si>
    <t>Shares of Mentor stock exercise of series D warrants | shares</t>
  </si>
  <si>
    <t>Shares of Mentor stock exercise of series D warrants per share | $ / shares</t>
  </si>
  <si>
    <t>Mentor shares exchanged for all or part of the installment payments</t>
  </si>
  <si>
    <t>Company shares exchanged in the transaction, resulting in a discount from the face value of the account receivable</t>
  </si>
  <si>
    <t>17.87%</t>
  </si>
  <si>
    <t>Amortized monthly interest in years</t>
  </si>
  <si>
    <t>Investment Consisted Of The Following (Details) - USD ($)</t>
  </si>
  <si>
    <t>Investment Consisted Of The Following</t>
  </si>
  <si>
    <t>Face value</t>
  </si>
  <si>
    <t>Unamortized discount</t>
  </si>
  <si>
    <t>Net balance</t>
  </si>
  <si>
    <t>Current portion *</t>
  </si>
  <si>
    <t>Long term portion</t>
  </si>
  <si>
    <t>Amortization (Details) - USD ($)</t>
  </si>
  <si>
    <t>Amortization details</t>
  </si>
  <si>
    <t>Discount amortization included in interest income</t>
  </si>
  <si>
    <t>Property and equipment (Details) - USD ($)</t>
  </si>
  <si>
    <t>Property and equipment is comprised of the following</t>
  </si>
  <si>
    <t>Computers</t>
  </si>
  <si>
    <t>Furniture and fixtures</t>
  </si>
  <si>
    <t>Machinery and vehicles</t>
  </si>
  <si>
    <t>Property and equipment gross</t>
  </si>
  <si>
    <t>Net Property and equipment</t>
  </si>
  <si>
    <t>Property and equipment During the period (Details) - USD ($)</t>
  </si>
  <si>
    <t>Property and equipment During the period</t>
  </si>
  <si>
    <t>Convertible notes receivable (Details) - USD ($)</t>
  </si>
  <si>
    <t>Convertible notes receivable Details</t>
  </si>
  <si>
    <t>Electrum Partners, LLC convertible note receivable including accrued interest of $6,874 and $6,874, respectively</t>
  </si>
  <si>
    <t>NeuCourt, Inc. convertible note receivable including accrued interest of $489 and $181 at March 31, 2017</t>
  </si>
  <si>
    <t>Total convertible notes receivable</t>
  </si>
  <si>
    <t>Less current portion</t>
  </si>
  <si>
    <t>Convertible notes receivable Parentheticals (Details) - USD ($)</t>
  </si>
  <si>
    <t>Convertible notes receivable Parentheticals Details</t>
  </si>
  <si>
    <t>Electrum Partners, LLC convertible note receivable including accrued interest</t>
  </si>
  <si>
    <t>Note bore interest per annum</t>
  </si>
  <si>
    <t>Note bore interest per annum increased to annual interest</t>
  </si>
  <si>
    <t>Payments of principal and interest in the amount</t>
  </si>
  <si>
    <t>NeuCourt, Inc. convertible note receivable including accrued interest</t>
  </si>
  <si>
    <t>Closing of a future financing round of at least</t>
  </si>
  <si>
    <t>Convertible notes receivable Narrative (Details)</t>
  </si>
  <si>
    <t>Convertible notes receivable Narrative Details</t>
  </si>
  <si>
    <t>Conversion price is the Electrum Partners, LLC note balance</t>
  </si>
  <si>
    <t>Price paid in the Next Equity Financing</t>
  </si>
  <si>
    <t>75.00%</t>
  </si>
  <si>
    <t>Valuation cap by the fully diluted number of shares</t>
  </si>
  <si>
    <t>Note would convert into Conversion Shares</t>
  </si>
  <si>
    <t>Note purchase agreement and consulting agreement with G FarmaLabs Limited (Details)</t>
  </si>
  <si>
    <t>Mar. 17, 2017USD ($)</t>
  </si>
  <si>
    <t>Note purchase agreement and consulting agreement with G FarmaLabs Limited Details</t>
  </si>
  <si>
    <t>Company purchased two secured promissory notes from G Farma</t>
  </si>
  <si>
    <t>Company purchased two secured promissory notes from G Farma bear interest at per annum</t>
  </si>
  <si>
    <t>7.42%</t>
  </si>
  <si>
    <t>First promissory note in the amount is for the purchase of real estate</t>
  </si>
  <si>
    <t>Requires monthly payments of $1,107 with a balloon payment at maturity</t>
  </si>
  <si>
    <t>Second promissory note is used for working capital</t>
  </si>
  <si>
    <t>Requires monthly payments of $3,505 with a balloon payment at maturity</t>
  </si>
  <si>
    <t>Company will receive a monthly consulting fee per month</t>
  </si>
  <si>
    <t>Consulting fee is increased by Addendum II</t>
  </si>
  <si>
    <t>Notes receivable from G Farma (Details)</t>
  </si>
  <si>
    <t>Notes receivable from G Farma consists of the following</t>
  </si>
  <si>
    <t>Real estate note</t>
  </si>
  <si>
    <t>Working capital note</t>
  </si>
  <si>
    <t>Contractual interest in legal recovery (Details)</t>
  </si>
  <si>
    <t>Mar. 17, 2017USD ($)$ / sharesshares</t>
  </si>
  <si>
    <t>Contractual interest in legal recovery Details</t>
  </si>
  <si>
    <t>G Farma purchased restricted shares of the Company's Common Stock | shares</t>
  </si>
  <si>
    <t>G Farma purchased restricted shares of the Company's Common Stock at a price per share | $ / shares</t>
  </si>
  <si>
    <t>G Farma purchased restricted shares of the Company's Common Stock an aggregate purchase price | $</t>
  </si>
  <si>
    <t>G Farma purchased an additional shares of the Company's Common Stock | shares</t>
  </si>
  <si>
    <t>G Farma purchased an additional shares of the Company's Common Stock at a price per share | $ / shares</t>
  </si>
  <si>
    <t>G Farma purchased an additional shares of the Company's Common Stock for an additional purchase price | $</t>
  </si>
  <si>
    <t>Fair Value Measurements (Details) {Stockholders Equity}</t>
  </si>
  <si>
    <t>Fair Value Measurements Using Unadjusted Quoted Market Prices (Level 1) Equity Securities</t>
  </si>
  <si>
    <t>Balance</t>
  </si>
  <si>
    <t>Total gains or losses</t>
  </si>
  <si>
    <t>Included in earnings (or changes in net assets)</t>
  </si>
  <si>
    <t>Purchases, issuances, sales, and settlements</t>
  </si>
  <si>
    <t>Purchases</t>
  </si>
  <si>
    <t>Sales</t>
  </si>
  <si>
    <t>Settlements</t>
  </si>
  <si>
    <t>Fair Value Measurements Using Quoted Prices for Identical or Similar Assets in Active Markets (Level 2) Other Investment</t>
  </si>
  <si>
    <t>Fair Value Measurements Using Significant Unobservable Inputs (Level 3) Equity Options</t>
  </si>
  <si>
    <t>Issuances</t>
  </si>
  <si>
    <t>Fair Value Measurements Using Significant Unobservable Inputs (Level 3) Equity Funding Agreements</t>
  </si>
  <si>
    <t>Common Stock Warrants (Details)</t>
  </si>
  <si>
    <t>Mar. 31, 2017$ / shares</t>
  </si>
  <si>
    <t>Dec. 31, 2016$ / shares</t>
  </si>
  <si>
    <t>Nov. 08, 2009shares</t>
  </si>
  <si>
    <t>Exercise Prices Details:</t>
  </si>
  <si>
    <t>Series B</t>
  </si>
  <si>
    <t>Series D</t>
  </si>
  <si>
    <t>Company issued Series H with par value $7 Warrants | shares</t>
  </si>
  <si>
    <t>Weighted average contractual life for all Mentor warrants</t>
  </si>
  <si>
    <t>Weighted average outstanding warrant exercise price per share</t>
  </si>
  <si>
    <t>Warrants (Details) - USD ($)</t>
  </si>
  <si>
    <t>Warrants Details</t>
  </si>
  <si>
    <t>Total warrants were exercised</t>
  </si>
  <si>
    <t>Intrinsic value of outstanding warrants</t>
  </si>
  <si>
    <t>Summarizes Common Stock Warrants B,D (Details) {Stockholders Equity}</t>
  </si>
  <si>
    <t>Mar. 31, 2017shares</t>
  </si>
  <si>
    <t>Outstanding</t>
  </si>
  <si>
    <t>Issued</t>
  </si>
  <si>
    <t>Exercised</t>
  </si>
  <si>
    <t>B,D Total Warrants</t>
  </si>
  <si>
    <t>Summarizes E, F, G and H Warrants (Details) {Stockholders Equity} - Series H $7.00 exercise price</t>
  </si>
  <si>
    <t>Outstanding E, F, G and H Warrants</t>
  </si>
  <si>
    <t>Warrants Issued</t>
  </si>
  <si>
    <t>Warrants Exercised</t>
  </si>
  <si>
    <t>Warrant redemption liability (Details)</t>
  </si>
  <si>
    <t>Mar. 31, 2017USD ($)$ / shares</t>
  </si>
  <si>
    <t>Warrant redemption liability Details</t>
  </si>
  <si>
    <t>Prepaid warrant liability | $</t>
  </si>
  <si>
    <t>Transferring redemption fee to the former holders | $ / shares</t>
  </si>
  <si>
    <t>Capital Stock Transactions (Details) - $ / shares</t>
  </si>
  <si>
    <t>Dec. 31, 2014</t>
  </si>
  <si>
    <t>Aug. 08, 2014</t>
  </si>
  <si>
    <t>Shares Authorized:</t>
  </si>
  <si>
    <t>Common stock authorized shares</t>
  </si>
  <si>
    <t>Number of authorized shares of Common Stock before reduced</t>
  </si>
  <si>
    <t>Number of authorized shares of Common Stock after reduced</t>
  </si>
  <si>
    <t>Authorized shares of common stock par value</t>
  </si>
  <si>
    <t>Company announced that it was initiating the repurchase of approximately</t>
  </si>
  <si>
    <t>2.00%</t>
  </si>
  <si>
    <t>Shares have been repurchased and retired</t>
  </si>
  <si>
    <t>Preferred Stock:</t>
  </si>
  <si>
    <t>Preferred Stock authorized shares</t>
  </si>
  <si>
    <t>Preferred Stock shares par value</t>
  </si>
  <si>
    <t>Lease Commitments (Details) - USD ($)</t>
  </si>
  <si>
    <t>Lease Commitments Details</t>
  </si>
  <si>
    <t>Rent expense paid for office space in Ramona, California</t>
  </si>
  <si>
    <t>WCI rents office and warehouse space in Tempte, Arizona and rent expenses paid</t>
  </si>
  <si>
    <t>WCI leases vehicle - vehicle lease expense included in cost of sales</t>
  </si>
  <si>
    <t>Equipment lease expense</t>
  </si>
  <si>
    <t>Annual minimum lease payments under the non-cancelable operating leases (Details)</t>
  </si>
  <si>
    <t>Annual minimum lease payments Details:</t>
  </si>
  <si>
    <t>Future minimum lease payments 2017</t>
  </si>
  <si>
    <t>Future minimum lease payments 2018</t>
  </si>
  <si>
    <t>Future minimum lease payments 2019</t>
  </si>
  <si>
    <t>Future minimum lease payments 2020</t>
  </si>
  <si>
    <t>Total payments</t>
  </si>
  <si>
    <t>Long term debt (Details) - USD ($)</t>
  </si>
  <si>
    <t>Long term debt Details</t>
  </si>
  <si>
    <t>Commercial credit agreement with Bond Street Servicing, LLC at 11.6% interest per annum, semi-monthly payments of $1,648, maturing October 16, 2019. Net of $3,390 and $3,723 unamortized loan service fee, respectively.</t>
  </si>
  <si>
    <t>Auto loan through Hyundai Motor Finance, interest at 2.99% per annum, monthly principle and interest payments of $878, maturing December 2018.</t>
  </si>
  <si>
    <t>Total notes payable</t>
  </si>
  <si>
    <t>Less: Current maturities</t>
  </si>
  <si>
    <t>Long term debt Parentheticals (Details) - USD ($)</t>
  </si>
  <si>
    <t>Long term debt (Parentheticals) Details</t>
  </si>
  <si>
    <t>Bond Street Servicing, LLC interest per annum</t>
  </si>
  <si>
    <t>11.60%</t>
  </si>
  <si>
    <t>Semi-monthly payments</t>
  </si>
  <si>
    <t>Net of unamortized loan service fee</t>
  </si>
  <si>
    <t>Interest rate per annum on auto loans through Hyundai Motor Finance</t>
  </si>
  <si>
    <t>2.99%</t>
  </si>
  <si>
    <t>Monthly principal and interest payments on auto loans through Hyundai Motor Finance</t>
  </si>
  <si>
    <t>Commercial credit agreement with Bond Street Servicing, LLC (Details) - USD ($)</t>
  </si>
  <si>
    <t>Commercial credit agreement with Bond Street Servicing, LLC Details</t>
  </si>
  <si>
    <t>WCI entered into a commercial credit agreement</t>
  </si>
  <si>
    <t>Unamortized loan service fee balance</t>
  </si>
  <si>
    <t>Accrued salary, accrued retirement and related party incentive fee - Outstanding liability to Chief Executive Officer (Details) - USD ($)</t>
  </si>
  <si>
    <t>Outstanding liability to Chief Executive Officer</t>
  </si>
  <si>
    <t>Accrued salaries and benefits</t>
  </si>
  <si>
    <t>Accrued incentive fee and bonus</t>
  </si>
  <si>
    <t>Accrued retirement and other benefits</t>
  </si>
  <si>
    <t>Offset by shareholder advance</t>
  </si>
  <si>
    <t>Total Outstanding liability to Chief Executive Officer</t>
  </si>
  <si>
    <t>Accrued salary, accrued retirement and incentive fee - related party (Details) - USD ($)</t>
  </si>
  <si>
    <t>Jun. 12, 2014</t>
  </si>
  <si>
    <t>Jan. 02, 2014</t>
  </si>
  <si>
    <t>Accrued salary, accrued retirement and incentive fee - related party {2}</t>
  </si>
  <si>
    <t>Company agreed to advance the CEO against the accrued liabilities</t>
  </si>
  <si>
    <t>CEO put his shares owned in an escrow</t>
  </si>
  <si>
    <t>100.00%</t>
  </si>
  <si>
    <t>Shares in an escrow</t>
  </si>
  <si>
    <t>Incentive fee increase in market capitalization</t>
  </si>
  <si>
    <t>1.00%</t>
  </si>
  <si>
    <t>Book value at confirmation bankruptcy</t>
  </si>
  <si>
    <t>Bonus increase in market capitalization</t>
  </si>
  <si>
    <t>0.50%</t>
  </si>
  <si>
    <t>1.00 Increase in stock price up to a maximum per share</t>
  </si>
  <si>
    <t>Bid price of stock beyond the book value at confirmation of bankruptcy</t>
  </si>
  <si>
    <t>4.00%</t>
  </si>
  <si>
    <t>Accrued incentive fee and bonus expense</t>
  </si>
  <si>
    <t>Patent and License Fee Facility with Larson (Details)</t>
  </si>
  <si>
    <t>Apr. 04, 2016USD ($)</t>
  </si>
  <si>
    <t>Patent and License Fee Facility with Larson Details</t>
  </si>
  <si>
    <t>Mentor paid Larson charges advanced for early patent work</t>
  </si>
  <si>
    <t>Paid for the domestic licensing rights</t>
  </si>
  <si>
    <t>15.70%</t>
  </si>
  <si>
    <t>Paid for the international licensing rights</t>
  </si>
  <si>
    <t>41.40%</t>
  </si>
  <si>
    <t>Commitments and contingencies (Details) - USD ($)</t>
  </si>
  <si>
    <t>Dec. 29, 2016</t>
  </si>
  <si>
    <t>Jul. 31, 2015</t>
  </si>
  <si>
    <t>Aug. 11, 2014</t>
  </si>
  <si>
    <t>Commitments and contingencies details</t>
  </si>
  <si>
    <t>Mentor obtained a judgment in the amount against Bhang Corporation and its predecessor in interest</t>
  </si>
  <si>
    <t>Mentor filed suit against Bhang and its owners in the United States District Court for the Northern District of California for co-operative funding agreement with Bhang, seeking return of the investment</t>
  </si>
  <si>
    <t>The judgment accrues interest at the rate</t>
  </si>
  <si>
    <t>As part of the judgment Bhang owners, Scott Van Rixel and Richard Sellers, who together purchased shares</t>
  </si>
  <si>
    <t>Bhang Agreement have the option to return all or part of those shares in exchange for payment of the original purchase price of $1.95 per share plus a pro-rata amount.</t>
  </si>
  <si>
    <t>Mentor was served with a complaint in an action in the United States District Court for the District of Utah initiated by the wife and daughter of Bhang's corporate counsel related to shares</t>
  </si>
  <si>
    <t>Segment Information (Details) - USD ($)</t>
  </si>
  <si>
    <t>Cannabis and Medical Marijuana Segment</t>
  </si>
  <si>
    <t>Net sales</t>
  </si>
  <si>
    <t>Income before taxes</t>
  </si>
  <si>
    <t>Total assets.</t>
  </si>
  <si>
    <t>Property additions</t>
  </si>
  <si>
    <t>Trash Management</t>
  </si>
  <si>
    <t>Net sales,</t>
  </si>
  <si>
    <t>Interest income,</t>
  </si>
  <si>
    <t>Interest expense,</t>
  </si>
  <si>
    <t>Property additions,</t>
  </si>
  <si>
    <t>Depreciation and amortization,</t>
  </si>
  <si>
    <t>Corporate unallocated and Eliminations</t>
  </si>
  <si>
    <t>Net sales.</t>
  </si>
  <si>
    <t>Interest income.</t>
  </si>
  <si>
    <t>Interest expense.</t>
  </si>
  <si>
    <t>Property additions.</t>
  </si>
  <si>
    <t>Depreciation and amortization.</t>
  </si>
  <si>
    <t>Consolidated</t>
  </si>
  <si>
    <t>Net sales;</t>
  </si>
  <si>
    <t>Interest income;</t>
  </si>
  <si>
    <t>Interest expense;</t>
  </si>
  <si>
    <t>Total assets;</t>
  </si>
  <si>
    <t>Property additions;</t>
  </si>
  <si>
    <t>Depreciation and amortization;</t>
  </si>
  <si>
    <t>Reconciles operating segments and corporate-unallocated operating income (loss) (Details) - USD ($)</t>
  </si>
  <si>
    <t>Reconciles operating segments and corporate-unallocated operating income (loss) Details</t>
  </si>
  <si>
    <t>Operating loss</t>
  </si>
  <si>
    <t>Other expense</t>
  </si>
  <si>
    <t>Income before income taxes</t>
  </si>
  <si>
    <t>Accumulated other comprehensive income (loss) (Details) - USD ($)</t>
  </si>
  <si>
    <t>Marketable securities</t>
  </si>
  <si>
    <t>Beginning balance</t>
  </si>
  <si>
    <t>Gains (losses) on available for sale securities</t>
  </si>
  <si>
    <t>Less: Tax (tax benefit)</t>
  </si>
  <si>
    <t>Net gains (losses) on available for sale securities</t>
  </si>
  <si>
    <t>(Gains) Losses reclassified from accumulated other comprehensive income to net income</t>
  </si>
  <si>
    <t>Net gains (losses) reclassified from accumulated other comprehensive income to net income</t>
  </si>
  <si>
    <t>Other comprehensive income (loss), net of tax</t>
  </si>
  <si>
    <t>Ending balance</t>
  </si>
  <si>
    <t>Subsequent events (Details)</t>
  </si>
  <si>
    <t>Apr. 28, 2017USD ($)$ / sharesshares</t>
  </si>
  <si>
    <t>Apr. 17, 2017USD ($)</t>
  </si>
  <si>
    <t>Apr. 13, 2017USD ($)</t>
  </si>
  <si>
    <t>Subsequent events Details</t>
  </si>
  <si>
    <t>Mentor entered into an agreement to provide funding to offset costs of the application</t>
  </si>
  <si>
    <t>Shareholders hold Series B Warrants</t>
  </si>
  <si>
    <t>Shareholders hold Series B Warrants will receive per warrant redemption payment</t>
  </si>
  <si>
    <t>Company invested an additional in Electrum by purchase of a second promissory note</t>
  </si>
  <si>
    <t>Purchase of a second promissory note in principal face amount</t>
  </si>
  <si>
    <t>Electrum with interest per annum compounded monthly</t>
  </si>
  <si>
    <t>Monthly principal and interest payments to the Company</t>
  </si>
  <si>
    <t>Fixed equity conversion rate per share | $ / shares</t>
  </si>
  <si>
    <t>Electrum to allow interest only payments to continue until Mentor determines</t>
  </si>
  <si>
    <t>Monthly payments of principal and interest per month</t>
  </si>
  <si>
    <t>Company increased the total amount invested in G Farma from $500,000</t>
  </si>
  <si>
    <t>Increasing the principal face amount of the working capital note by $100,000 to</t>
  </si>
  <si>
    <t>Monthly principal and interest payments on the working capital note will increase from $3,505 per month to</t>
  </si>
  <si>
    <t>Payments for services provided under the Consulting Agreement will increase from 1,400 per month to</t>
  </si>
  <si>
    <t>Farma also purchased an additional shares of Company Common Stock | shares</t>
  </si>
  <si>
    <t>Farma also purchased an additional shares of Company Common Stock at per share | $ / shares</t>
  </si>
  <si>
    <t>Farma also purchased an additional shares of Company Common Stock for an additional payable | shares</t>
  </si>
  <si>
    <t>Company received from warrant redemption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0_);_(&quot;$ &quot;(#,##0.000)" numFmtId="166"/>
    <numFmt formatCode="_(&quot;$ &quot;#,##0.00_);_(&quot;$ &quot;(#,##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599117</v>
      </c>
    </row>
    <row r="10" spans="1:3">
      <c r="A10" s="4" t="s">
        <v>16</v>
      </c>
      <c r="B10" s="4" t="s">
        <v>17</v>
      </c>
    </row>
    <row r="11" spans="1:3">
      <c r="A11" s="4" t="s">
        <v>18</v>
      </c>
      <c r="C11" s="5" t="n">
        <v>22694282</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7</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3</v>
      </c>
      <c r="B1" s="2" t="s">
        <v>1</v>
      </c>
    </row>
    <row r="2" spans="1:2">
      <c r="B2" s="2" t="s">
        <v>2</v>
      </c>
    </row>
    <row r="3" spans="1:2">
      <c r="A3" s="3" t="s">
        <v>171</v>
      </c>
    </row>
    <row r="4" spans="1:2">
      <c r="A4" s="4" t="s">
        <v>43</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9</v>
      </c>
      <c r="B1" s="2" t="s">
        <v>1</v>
      </c>
    </row>
    <row r="2" spans="1:2">
      <c r="B2" s="2" t="s">
        <v>2</v>
      </c>
    </row>
    <row r="3" spans="1:2">
      <c r="A3" s="3" t="s">
        <v>178</v>
      </c>
    </row>
    <row r="4" spans="1:2">
      <c r="A4" s="4" t="s">
        <v>49</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742213</v>
      </c>
      <c r="C3" s="7" t="n">
        <v>1311338</v>
      </c>
    </row>
    <row r="4" spans="1:3">
      <c r="A4" s="4" t="s">
        <v>33</v>
      </c>
      <c r="B4" s="5" t="n">
        <v>967520</v>
      </c>
      <c r="C4" s="5" t="n">
        <v>0</v>
      </c>
    </row>
    <row r="5" spans="1:3">
      <c r="A5" s="4" t="s">
        <v>34</v>
      </c>
      <c r="B5" s="5" t="n">
        <v>350465</v>
      </c>
      <c r="C5" s="5" t="n">
        <v>381404</v>
      </c>
    </row>
    <row r="6" spans="1:3">
      <c r="A6" s="4" t="s">
        <v>35</v>
      </c>
      <c r="B6" s="5" t="n">
        <v>52825</v>
      </c>
      <c r="C6" s="5" t="n">
        <v>42863</v>
      </c>
    </row>
    <row r="7" spans="1:3">
      <c r="A7" s="4" t="s">
        <v>36</v>
      </c>
      <c r="B7" s="5" t="n">
        <v>49226</v>
      </c>
      <c r="C7" s="5" t="n">
        <v>0</v>
      </c>
    </row>
    <row r="8" spans="1:3">
      <c r="A8" s="4" t="s">
        <v>37</v>
      </c>
      <c r="B8" s="5" t="n">
        <v>18882</v>
      </c>
      <c r="C8" s="5" t="n">
        <v>0</v>
      </c>
    </row>
    <row r="9" spans="1:3">
      <c r="A9" s="4" t="s">
        <v>38</v>
      </c>
      <c r="B9" s="5" t="n">
        <v>1626</v>
      </c>
      <c r="C9" s="5" t="n">
        <v>0</v>
      </c>
    </row>
    <row r="10" spans="1:3">
      <c r="A10" s="4" t="s">
        <v>39</v>
      </c>
      <c r="B10" s="5" t="n">
        <v>0</v>
      </c>
      <c r="C10" s="5" t="n">
        <v>12951</v>
      </c>
    </row>
    <row r="11" spans="1:3">
      <c r="A11" s="4" t="s">
        <v>40</v>
      </c>
      <c r="B11" s="5" t="n">
        <v>0</v>
      </c>
      <c r="C11" s="5" t="n">
        <v>700</v>
      </c>
    </row>
    <row r="12" spans="1:3">
      <c r="A12" s="4" t="s">
        <v>41</v>
      </c>
      <c r="B12" s="5" t="n">
        <v>3182757</v>
      </c>
      <c r="C12" s="5" t="n">
        <v>1749256</v>
      </c>
    </row>
    <row r="13" spans="1:3">
      <c r="A13" s="4" t="s">
        <v>42</v>
      </c>
      <c r="B13" s="5" t="n">
        <v>132363</v>
      </c>
      <c r="C13" s="5" t="n">
        <v>119104</v>
      </c>
    </row>
    <row r="14" spans="1:3">
      <c r="A14" s="3" t="s">
        <v>43</v>
      </c>
    </row>
    <row r="15" spans="1:3">
      <c r="A15" s="4" t="s">
        <v>43</v>
      </c>
      <c r="B15" s="5" t="n">
        <v>215034</v>
      </c>
      <c r="C15" s="5" t="n">
        <v>215034</v>
      </c>
    </row>
    <row r="16" spans="1:3">
      <c r="A16" s="4" t="s">
        <v>44</v>
      </c>
      <c r="B16" s="5" t="n">
        <v>-182430</v>
      </c>
      <c r="C16" s="5" t="n">
        <v>-178482</v>
      </c>
    </row>
    <row r="17" spans="1:3">
      <c r="A17" s="4" t="s">
        <v>45</v>
      </c>
      <c r="B17" s="5" t="n">
        <v>32604</v>
      </c>
      <c r="C17" s="5" t="n">
        <v>36552</v>
      </c>
    </row>
    <row r="18" spans="1:3">
      <c r="A18" s="3" t="s">
        <v>46</v>
      </c>
    </row>
    <row r="19" spans="1:3">
      <c r="A19" s="4" t="s">
        <v>47</v>
      </c>
      <c r="B19" s="5" t="n">
        <v>456362</v>
      </c>
      <c r="C19" s="5" t="n">
        <v>481987</v>
      </c>
    </row>
    <row r="20" spans="1:3">
      <c r="A20" s="4" t="s">
        <v>48</v>
      </c>
      <c r="B20" s="5" t="n">
        <v>1500000</v>
      </c>
      <c r="C20" s="5" t="n">
        <v>1500000</v>
      </c>
    </row>
    <row r="21" spans="1:3">
      <c r="A21" s="4" t="s">
        <v>49</v>
      </c>
      <c r="B21" s="5" t="n">
        <v>500002</v>
      </c>
      <c r="C21" s="5" t="n">
        <v>0</v>
      </c>
    </row>
    <row r="22" spans="1:3">
      <c r="A22" s="4" t="s">
        <v>50</v>
      </c>
      <c r="B22" s="5" t="n">
        <v>481118</v>
      </c>
      <c r="C22" s="5" t="n">
        <v>0</v>
      </c>
    </row>
    <row r="23" spans="1:3">
      <c r="A23" s="4" t="s">
        <v>51</v>
      </c>
      <c r="B23" s="5" t="n">
        <v>9575</v>
      </c>
      <c r="C23" s="5" t="n">
        <v>9575</v>
      </c>
    </row>
    <row r="24" spans="1:3">
      <c r="A24" s="4" t="s">
        <v>52</v>
      </c>
      <c r="B24" s="5" t="n">
        <v>55943</v>
      </c>
      <c r="C24" s="5" t="n">
        <v>55943</v>
      </c>
    </row>
    <row r="25" spans="1:3">
      <c r="A25" s="4" t="s">
        <v>53</v>
      </c>
      <c r="B25" s="5" t="n">
        <v>1426182</v>
      </c>
      <c r="C25" s="5" t="n">
        <v>1426182</v>
      </c>
    </row>
    <row r="26" spans="1:3">
      <c r="A26" s="4" t="s">
        <v>54</v>
      </c>
      <c r="B26" s="5" t="n">
        <v>4429182</v>
      </c>
      <c r="C26" s="5" t="n">
        <v>3473687</v>
      </c>
    </row>
    <row r="27" spans="1:3">
      <c r="A27" s="4" t="s">
        <v>55</v>
      </c>
      <c r="B27" s="5" t="n">
        <v>7776906</v>
      </c>
      <c r="C27" s="5" t="n">
        <v>5378599</v>
      </c>
    </row>
    <row r="28" spans="1:3">
      <c r="A28" s="3" t="s">
        <v>56</v>
      </c>
    </row>
    <row r="29" spans="1:3">
      <c r="A29" s="4" t="s">
        <v>57</v>
      </c>
      <c r="B29" s="5" t="n">
        <v>30300</v>
      </c>
      <c r="C29" s="5" t="n">
        <v>25572</v>
      </c>
    </row>
    <row r="30" spans="1:3">
      <c r="A30" s="4" t="s">
        <v>58</v>
      </c>
      <c r="B30" s="5" t="n">
        <v>162333</v>
      </c>
      <c r="C30" s="5" t="n">
        <v>165528</v>
      </c>
    </row>
    <row r="31" spans="1:3">
      <c r="A31" s="4" t="s">
        <v>59</v>
      </c>
      <c r="B31" s="5" t="n">
        <v>29078</v>
      </c>
      <c r="C31" s="5" t="n">
        <v>28226</v>
      </c>
    </row>
    <row r="32" spans="1:3">
      <c r="A32" s="4" t="s">
        <v>60</v>
      </c>
      <c r="B32" s="5" t="n">
        <v>221711</v>
      </c>
      <c r="C32" s="5" t="n">
        <v>219326</v>
      </c>
    </row>
    <row r="33" spans="1:3">
      <c r="A33" s="3" t="s">
        <v>61</v>
      </c>
    </row>
    <row r="34" spans="1:3">
      <c r="A34" s="4" t="s">
        <v>62</v>
      </c>
      <c r="B34" s="5" t="n">
        <v>1289865</v>
      </c>
      <c r="C34" s="5" t="n">
        <v>1038378</v>
      </c>
    </row>
    <row r="35" spans="1:3">
      <c r="A35" s="4" t="s">
        <v>63</v>
      </c>
      <c r="B35" s="5" t="n">
        <v>58549</v>
      </c>
      <c r="C35" s="5" t="n">
        <v>69266</v>
      </c>
    </row>
    <row r="36" spans="1:3">
      <c r="A36" s="4" t="s">
        <v>64</v>
      </c>
      <c r="B36" s="5" t="n">
        <v>1348414</v>
      </c>
      <c r="C36" s="5" t="n">
        <v>1107644</v>
      </c>
    </row>
    <row r="37" spans="1:3">
      <c r="A37" s="4" t="s">
        <v>65</v>
      </c>
      <c r="B37" s="5" t="n">
        <v>1570125</v>
      </c>
      <c r="C37" s="5" t="n">
        <v>1326970</v>
      </c>
    </row>
    <row r="38" spans="1:3">
      <c r="A38" s="4" t="s">
        <v>66</v>
      </c>
      <c r="B38" s="4" t="s">
        <v>67</v>
      </c>
      <c r="C38" s="4" t="s">
        <v>67</v>
      </c>
    </row>
    <row r="39" spans="1:3">
      <c r="A39" s="3" t="s">
        <v>68</v>
      </c>
    </row>
    <row r="40" spans="1:3">
      <c r="A40" s="4" t="s">
        <v>69</v>
      </c>
      <c r="B40" s="5" t="n">
        <v>0</v>
      </c>
      <c r="C40" s="5" t="n">
        <v>0</v>
      </c>
    </row>
    <row r="41" spans="1:3">
      <c r="A41" s="4" t="s">
        <v>70</v>
      </c>
      <c r="B41" s="5" t="n">
        <v>2256</v>
      </c>
      <c r="C41" s="5" t="n">
        <v>2098</v>
      </c>
    </row>
    <row r="42" spans="1:3">
      <c r="A42" s="4" t="s">
        <v>71</v>
      </c>
      <c r="B42" s="5" t="n">
        <v>12170287</v>
      </c>
      <c r="C42" s="5" t="n">
        <v>9565695</v>
      </c>
    </row>
    <row r="43" spans="1:3">
      <c r="A43" s="4" t="s">
        <v>72</v>
      </c>
      <c r="B43" s="5" t="n">
        <v>-5770258</v>
      </c>
      <c r="C43" s="5" t="n">
        <v>-5310082</v>
      </c>
    </row>
    <row r="44" spans="1:3">
      <c r="A44" s="4" t="s">
        <v>73</v>
      </c>
      <c r="B44" s="5" t="n">
        <v>0</v>
      </c>
      <c r="C44" s="5" t="n">
        <v>0</v>
      </c>
    </row>
    <row r="45" spans="1:3">
      <c r="A45" s="4" t="s">
        <v>74</v>
      </c>
      <c r="B45" s="5" t="n">
        <v>-195504</v>
      </c>
      <c r="C45" s="5" t="n">
        <v>-206082</v>
      </c>
    </row>
    <row r="46" spans="1:3">
      <c r="A46" s="4" t="s">
        <v>75</v>
      </c>
      <c r="B46" s="5" t="n">
        <v>6206781</v>
      </c>
      <c r="C46" s="5" t="n">
        <v>4051629</v>
      </c>
    </row>
    <row r="47" spans="1:3">
      <c r="A47" s="4" t="s">
        <v>76</v>
      </c>
      <c r="B47" s="7" t="n">
        <v>7776906</v>
      </c>
      <c r="C47" s="7" t="n">
        <v>53785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row>
    <row r="4" spans="1:2">
      <c r="A4" s="4" t="s">
        <v>215</v>
      </c>
      <c r="B4" s="4" t="s">
        <v>216</v>
      </c>
    </row>
    <row r="5" spans="1:2">
      <c r="A5" s="4" t="s">
        <v>32</v>
      </c>
      <c r="B5" s="4" t="s">
        <v>217</v>
      </c>
    </row>
    <row r="6" spans="1:2">
      <c r="A6" s="4" t="s">
        <v>218</v>
      </c>
      <c r="B6" s="4" t="s">
        <v>219</v>
      </c>
    </row>
    <row r="7" spans="1:2">
      <c r="A7" s="4" t="s">
        <v>173</v>
      </c>
      <c r="B7" s="4" t="s">
        <v>220</v>
      </c>
    </row>
    <row r="8" spans="1:2">
      <c r="A8" s="4" t="s">
        <v>52</v>
      </c>
      <c r="B8" s="4" t="s">
        <v>221</v>
      </c>
    </row>
    <row r="9" spans="1:2">
      <c r="A9" s="4" t="s">
        <v>222</v>
      </c>
      <c r="B9" s="4" t="s">
        <v>223</v>
      </c>
    </row>
    <row r="10" spans="1:2">
      <c r="A10" s="4" t="s">
        <v>224</v>
      </c>
      <c r="B10" s="4" t="s">
        <v>225</v>
      </c>
    </row>
    <row r="11" spans="1:2">
      <c r="A11" s="4" t="s">
        <v>226</v>
      </c>
      <c r="B11" s="4" t="s">
        <v>227</v>
      </c>
    </row>
    <row r="12" spans="1:2">
      <c r="A12" s="4" t="s">
        <v>53</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39</v>
      </c>
      <c r="B18" s="4" t="s">
        <v>240</v>
      </c>
    </row>
    <row r="19" spans="1:2">
      <c r="A19" s="4" t="s">
        <v>241</v>
      </c>
      <c r="B19"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7</v>
      </c>
      <c r="B1" s="2" t="s">
        <v>2</v>
      </c>
      <c r="C1" s="2" t="s">
        <v>30</v>
      </c>
    </row>
    <row r="2" spans="1:3">
      <c r="A2" s="3" t="s">
        <v>78</v>
      </c>
    </row>
    <row r="3" spans="1:3">
      <c r="A3" s="4" t="s">
        <v>79</v>
      </c>
      <c r="B3" s="8" t="n">
        <v>0.0001</v>
      </c>
      <c r="C3" s="8" t="n">
        <v>0.0001</v>
      </c>
    </row>
    <row r="4" spans="1:3">
      <c r="A4" s="4" t="s">
        <v>80</v>
      </c>
      <c r="B4" s="5" t="n">
        <v>5000000</v>
      </c>
      <c r="C4" s="5" t="n">
        <v>5000000</v>
      </c>
    </row>
    <row r="5" spans="1:3">
      <c r="A5" s="4" t="s">
        <v>81</v>
      </c>
      <c r="B5" s="5" t="n">
        <v>0</v>
      </c>
      <c r="C5" s="5" t="n">
        <v>0</v>
      </c>
    </row>
    <row r="6" spans="1:3">
      <c r="A6" s="4" t="s">
        <v>82</v>
      </c>
      <c r="B6" s="5" t="n">
        <v>0</v>
      </c>
      <c r="C6" s="5" t="n">
        <v>0</v>
      </c>
    </row>
    <row r="7" spans="1:3">
      <c r="A7" s="4" t="s">
        <v>83</v>
      </c>
      <c r="B7" s="8" t="n">
        <v>0.0001</v>
      </c>
      <c r="C7" s="8" t="n">
        <v>0.0001</v>
      </c>
    </row>
    <row r="8" spans="1:3">
      <c r="A8" s="4" t="s">
        <v>84</v>
      </c>
      <c r="B8" s="5" t="n">
        <v>75000000</v>
      </c>
      <c r="C8" s="5" t="n">
        <v>75000000</v>
      </c>
    </row>
    <row r="9" spans="1:3">
      <c r="A9" s="4" t="s">
        <v>85</v>
      </c>
      <c r="B9" s="5" t="n">
        <v>22561951</v>
      </c>
      <c r="C9" s="5" t="n">
        <v>20980510</v>
      </c>
    </row>
    <row r="10" spans="1:3">
      <c r="A10" s="4" t="s">
        <v>86</v>
      </c>
      <c r="B10" s="5" t="n">
        <v>22561951</v>
      </c>
      <c r="C10" s="5" t="n">
        <v>209805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70</v>
      </c>
    </row>
    <row r="4" spans="1:2">
      <c r="A4" s="4" t="s">
        <v>270</v>
      </c>
      <c r="B4"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6</v>
      </c>
      <c r="B1" s="2" t="s">
        <v>1</v>
      </c>
    </row>
    <row r="2" spans="1:2">
      <c r="B2" s="2" t="s">
        <v>2</v>
      </c>
    </row>
    <row r="3" spans="1:2">
      <c r="A3" s="3" t="s">
        <v>276</v>
      </c>
    </row>
    <row r="4" spans="1:2">
      <c r="A4" s="4" t="s">
        <v>276</v>
      </c>
      <c r="B4" s="4" t="s">
        <v>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7</v>
      </c>
      <c r="B1" s="2" t="s">
        <v>1</v>
      </c>
    </row>
    <row r="2" spans="1:3">
      <c r="B2" s="2" t="s">
        <v>2</v>
      </c>
      <c r="C2" s="2" t="s">
        <v>88</v>
      </c>
    </row>
    <row r="3" spans="1:3">
      <c r="A3" s="3" t="s">
        <v>89</v>
      </c>
    </row>
    <row r="4" spans="1:3">
      <c r="A4" s="4" t="s">
        <v>90</v>
      </c>
      <c r="B4" s="7" t="n">
        <v>738144</v>
      </c>
      <c r="C4" s="7" t="n">
        <v>642844</v>
      </c>
    </row>
    <row r="5" spans="1:3">
      <c r="A5" s="4" t="s">
        <v>91</v>
      </c>
      <c r="B5" s="5" t="n">
        <v>0</v>
      </c>
      <c r="C5" s="5" t="n">
        <v>450</v>
      </c>
    </row>
    <row r="6" spans="1:3">
      <c r="A6" s="4" t="s">
        <v>92</v>
      </c>
      <c r="B6" s="5" t="n">
        <v>738144</v>
      </c>
      <c r="C6" s="5" t="n">
        <v>643294</v>
      </c>
    </row>
    <row r="7" spans="1:3">
      <c r="A7" s="4" t="s">
        <v>93</v>
      </c>
      <c r="B7" s="5" t="n">
        <v>474248</v>
      </c>
      <c r="C7" s="5" t="n">
        <v>394432</v>
      </c>
    </row>
    <row r="8" spans="1:3">
      <c r="A8" s="4" t="s">
        <v>94</v>
      </c>
      <c r="B8" s="5" t="n">
        <v>263896</v>
      </c>
      <c r="C8" s="5" t="n">
        <v>248862</v>
      </c>
    </row>
    <row r="9" spans="1:3">
      <c r="A9" s="4" t="s">
        <v>95</v>
      </c>
      <c r="B9" s="5" t="n">
        <v>648290</v>
      </c>
      <c r="C9" s="5" t="n">
        <v>430358</v>
      </c>
    </row>
    <row r="10" spans="1:3">
      <c r="A10" s="4" t="s">
        <v>96</v>
      </c>
      <c r="B10" s="5" t="n">
        <v>-384394</v>
      </c>
      <c r="C10" s="5" t="n">
        <v>-181496</v>
      </c>
    </row>
    <row r="11" spans="1:3">
      <c r="A11" s="3" t="s">
        <v>97</v>
      </c>
    </row>
    <row r="12" spans="1:3">
      <c r="A12" s="4" t="s">
        <v>98</v>
      </c>
      <c r="B12" s="5" t="n">
        <v>28294</v>
      </c>
      <c r="C12" s="5" t="n">
        <v>27247</v>
      </c>
    </row>
    <row r="13" spans="1:3">
      <c r="A13" s="4" t="s">
        <v>99</v>
      </c>
      <c r="B13" s="5" t="n">
        <v>-4050</v>
      </c>
      <c r="C13" s="5" t="n">
        <v>-11868</v>
      </c>
    </row>
    <row r="14" spans="1:3">
      <c r="A14" s="4" t="s">
        <v>100</v>
      </c>
      <c r="B14" s="5" t="n">
        <v>0</v>
      </c>
      <c r="C14" s="5" t="n">
        <v>-345</v>
      </c>
    </row>
    <row r="15" spans="1:3">
      <c r="A15" s="4" t="s">
        <v>101</v>
      </c>
      <c r="B15" s="5" t="n">
        <v>-81566</v>
      </c>
      <c r="C15" s="5" t="n">
        <v>-21944</v>
      </c>
    </row>
    <row r="16" spans="1:3">
      <c r="A16" s="4" t="s">
        <v>102</v>
      </c>
      <c r="B16" s="5" t="n">
        <v>500</v>
      </c>
      <c r="C16" s="5" t="n">
        <v>-738</v>
      </c>
    </row>
    <row r="17" spans="1:3">
      <c r="A17" s="4" t="s">
        <v>103</v>
      </c>
      <c r="B17" s="5" t="n">
        <v>-56822</v>
      </c>
      <c r="C17" s="5" t="n">
        <v>-7648</v>
      </c>
    </row>
    <row r="18" spans="1:3">
      <c r="A18" s="4" t="s">
        <v>104</v>
      </c>
      <c r="B18" s="5" t="n">
        <v>-441216</v>
      </c>
      <c r="C18" s="5" t="n">
        <v>-189144</v>
      </c>
    </row>
    <row r="19" spans="1:3">
      <c r="A19" s="4" t="s">
        <v>105</v>
      </c>
      <c r="B19" s="5" t="n">
        <v>7400</v>
      </c>
      <c r="C19" s="5" t="n">
        <v>3000</v>
      </c>
    </row>
    <row r="20" spans="1:3">
      <c r="A20" s="4" t="s">
        <v>106</v>
      </c>
      <c r="B20" s="5" t="n">
        <v>-448616</v>
      </c>
      <c r="C20" s="5" t="n">
        <v>-192144</v>
      </c>
    </row>
    <row r="21" spans="1:3">
      <c r="A21" s="4" t="s">
        <v>107</v>
      </c>
      <c r="B21" s="5" t="n">
        <v>11560</v>
      </c>
      <c r="C21" s="5" t="n">
        <v>10165</v>
      </c>
    </row>
    <row r="22" spans="1:3">
      <c r="A22" s="4" t="s">
        <v>108</v>
      </c>
      <c r="B22" s="7" t="n">
        <v>-460176</v>
      </c>
      <c r="C22" s="7" t="n">
        <v>-202309</v>
      </c>
    </row>
    <row r="23" spans="1:3">
      <c r="A23" s="3" t="s">
        <v>109</v>
      </c>
    </row>
    <row r="24" spans="1:3">
      <c r="A24" s="4" t="s">
        <v>110</v>
      </c>
      <c r="B24" s="9" t="n">
        <v>-0.021</v>
      </c>
      <c r="C24" s="9" t="n">
        <v>-0.012</v>
      </c>
    </row>
    <row r="25" spans="1:3">
      <c r="A25" s="3" t="s">
        <v>111</v>
      </c>
    </row>
    <row r="26" spans="1:3">
      <c r="A26" s="4" t="s">
        <v>112</v>
      </c>
      <c r="B26" s="5" t="n">
        <v>21538779</v>
      </c>
      <c r="C26" s="5" t="n">
        <v>163536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85</v>
      </c>
    </row>
    <row r="4" spans="1:2">
      <c r="A4" s="4" t="s">
        <v>285</v>
      </c>
      <c r="B4" s="4" t="s">
        <v>2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7</v>
      </c>
      <c r="B1" s="2" t="s">
        <v>1</v>
      </c>
    </row>
    <row r="2" spans="1:2">
      <c r="B2" s="2" t="s">
        <v>2</v>
      </c>
    </row>
    <row r="3" spans="1:2">
      <c r="A3" s="3" t="s">
        <v>288</v>
      </c>
    </row>
    <row r="4" spans="1:2">
      <c r="A4" s="4" t="s">
        <v>208</v>
      </c>
      <c r="B4" s="4" t="s">
        <v>2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290</v>
      </c>
      <c r="B1" s="2" t="s">
        <v>291</v>
      </c>
    </row>
    <row r="2" spans="1:2">
      <c r="A2" s="3" t="s">
        <v>292</v>
      </c>
    </row>
    <row r="3" spans="1:2">
      <c r="A3" s="4" t="s">
        <v>293</v>
      </c>
      <c r="B3" s="4" t="s">
        <v>294</v>
      </c>
    </row>
    <row r="4" spans="1:2">
      <c r="A4" s="4" t="s">
        <v>295</v>
      </c>
      <c r="B4" s="4" t="s">
        <v>296</v>
      </c>
    </row>
    <row r="5" spans="1:2">
      <c r="A5" s="4" t="s">
        <v>297</v>
      </c>
      <c r="B5" s="7" t="n">
        <v>1500000</v>
      </c>
    </row>
    <row r="6" spans="1:2">
      <c r="A6" s="4" t="s">
        <v>298</v>
      </c>
      <c r="B6" s="10" t="n">
        <v>421534.62</v>
      </c>
    </row>
    <row r="7" spans="1:2">
      <c r="A7" s="4" t="s">
        <v>299</v>
      </c>
      <c r="B7" s="4" t="s">
        <v>3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1</v>
      </c>
      <c r="B1" s="2" t="s">
        <v>2</v>
      </c>
      <c r="C1" s="2" t="s">
        <v>30</v>
      </c>
      <c r="D1" s="2" t="s">
        <v>302</v>
      </c>
    </row>
    <row r="2" spans="1:4">
      <c r="A2" s="3" t="s">
        <v>303</v>
      </c>
    </row>
    <row r="3" spans="1:4">
      <c r="A3" s="4" t="s">
        <v>304</v>
      </c>
      <c r="B3" s="7" t="n">
        <v>36736</v>
      </c>
      <c r="C3" s="7" t="n">
        <v>33837</v>
      </c>
    </row>
    <row r="4" spans="1:4">
      <c r="A4" s="3" t="s">
        <v>305</v>
      </c>
    </row>
    <row r="5" spans="1:4">
      <c r="A5" s="4" t="s">
        <v>306</v>
      </c>
      <c r="B5" s="5" t="n">
        <v>100000</v>
      </c>
    </row>
    <row r="6" spans="1:4">
      <c r="A6" s="4" t="s">
        <v>307</v>
      </c>
      <c r="B6" s="7" t="n">
        <v>6874</v>
      </c>
      <c r="C6" s="7" t="n">
        <v>6874</v>
      </c>
    </row>
    <row r="7" spans="1:4">
      <c r="A7" s="4" t="s">
        <v>308</v>
      </c>
      <c r="B7" s="4" t="s">
        <v>309</v>
      </c>
    </row>
    <row r="8" spans="1:4">
      <c r="A8" s="4" t="s">
        <v>310</v>
      </c>
      <c r="B8" s="4" t="s">
        <v>300</v>
      </c>
    </row>
    <row r="9" spans="1:4">
      <c r="A9" s="4" t="s">
        <v>311</v>
      </c>
      <c r="B9" s="7" t="n">
        <v>898</v>
      </c>
    </row>
    <row r="10" spans="1:4">
      <c r="A10" s="4" t="s">
        <v>312</v>
      </c>
      <c r="B10" s="7" t="n">
        <v>2290</v>
      </c>
    </row>
    <row r="11" spans="1:4">
      <c r="A11" s="3" t="s">
        <v>313</v>
      </c>
    </row>
    <row r="12" spans="1:4">
      <c r="A12" s="4" t="s">
        <v>314</v>
      </c>
      <c r="D12" s="7" t="n">
        <v>117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315</v>
      </c>
      <c r="B1" s="2" t="s">
        <v>291</v>
      </c>
    </row>
    <row r="2" spans="1:2">
      <c r="A2" s="3" t="s">
        <v>316</v>
      </c>
    </row>
    <row r="3" spans="1:2">
      <c r="A3" s="4" t="s">
        <v>317</v>
      </c>
      <c r="B3" s="7" t="n">
        <v>1324142</v>
      </c>
    </row>
    <row r="4" spans="1:2">
      <c r="A4" s="4" t="s">
        <v>318</v>
      </c>
      <c r="B4" s="7" t="n">
        <v>102040</v>
      </c>
    </row>
    <row r="5" spans="1:2">
      <c r="A5" s="4" t="s">
        <v>319</v>
      </c>
      <c r="B5" s="4" t="s">
        <v>32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21</v>
      </c>
      <c r="B1" s="2" t="s">
        <v>2</v>
      </c>
      <c r="C1" s="2" t="s">
        <v>88</v>
      </c>
    </row>
    <row r="2" spans="1:3">
      <c r="A2" s="3" t="s">
        <v>322</v>
      </c>
    </row>
    <row r="3" spans="1:3">
      <c r="A3" s="4" t="s">
        <v>323</v>
      </c>
      <c r="B3" s="5" t="n">
        <v>7540831</v>
      </c>
      <c r="C3" s="5" t="n">
        <v>18008395</v>
      </c>
    </row>
    <row r="4" spans="1:3">
      <c r="A4" s="4" t="s">
        <v>324</v>
      </c>
      <c r="B4" s="5" t="n">
        <v>7540831</v>
      </c>
      <c r="C4" s="5" t="n">
        <v>4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325</v>
      </c>
      <c r="B1" s="2" t="s">
        <v>1</v>
      </c>
    </row>
    <row r="2" spans="1:3">
      <c r="B2" s="2" t="s">
        <v>2</v>
      </c>
      <c r="C2" s="2" t="s">
        <v>88</v>
      </c>
    </row>
    <row r="3" spans="1:3">
      <c r="A3" s="3" t="s">
        <v>326</v>
      </c>
    </row>
    <row r="4" spans="1:3">
      <c r="A4" s="4" t="s">
        <v>327</v>
      </c>
      <c r="B4" s="7" t="n">
        <v>1847</v>
      </c>
      <c r="C4" s="7" t="n">
        <v>254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28</v>
      </c>
      <c r="B1" s="2" t="s">
        <v>2</v>
      </c>
      <c r="C1" s="2" t="s">
        <v>30</v>
      </c>
    </row>
    <row r="2" spans="1:3">
      <c r="A2" s="3" t="s">
        <v>329</v>
      </c>
    </row>
    <row r="3" spans="1:3">
      <c r="A3" s="4" t="s">
        <v>330</v>
      </c>
      <c r="B3" s="7" t="n">
        <v>3784</v>
      </c>
      <c r="C3" s="7" t="n">
        <v>3784</v>
      </c>
    </row>
    <row r="4" spans="1:3">
      <c r="A4" s="4" t="s">
        <v>331</v>
      </c>
      <c r="B4" s="5" t="n">
        <v>1500</v>
      </c>
    </row>
    <row r="5" spans="1:3">
      <c r="A5" s="4" t="s">
        <v>332</v>
      </c>
      <c r="B5" s="5" t="n">
        <v>47541</v>
      </c>
      <c r="C5" s="5" t="n">
        <v>39079</v>
      </c>
    </row>
    <row r="6" spans="1:3">
      <c r="A6" s="4" t="s">
        <v>35</v>
      </c>
      <c r="B6" s="7" t="n">
        <v>52825</v>
      </c>
      <c r="C6" s="7" t="n">
        <v>4286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333</v>
      </c>
      <c r="B1" s="2" t="s">
        <v>334</v>
      </c>
    </row>
    <row r="2" spans="1:2">
      <c r="A2" s="3" t="s">
        <v>335</v>
      </c>
    </row>
    <row r="3" spans="1:2">
      <c r="A3" s="4" t="s">
        <v>336</v>
      </c>
      <c r="B3" s="7" t="n">
        <v>1500000</v>
      </c>
    </row>
    <row r="4" spans="1:2">
      <c r="A4" s="4" t="s">
        <v>337</v>
      </c>
      <c r="B4" s="7" t="n">
        <v>1921535</v>
      </c>
    </row>
    <row r="5" spans="1:2">
      <c r="A5" s="4" t="s">
        <v>338</v>
      </c>
      <c r="B5" s="4" t="s">
        <v>300</v>
      </c>
    </row>
    <row r="6" spans="1:2">
      <c r="A6" s="4" t="s">
        <v>339</v>
      </c>
      <c r="B6" s="7" t="n">
        <v>1500000</v>
      </c>
    </row>
    <row r="7" spans="1:2">
      <c r="A7" s="4" t="s">
        <v>340</v>
      </c>
      <c r="B7" s="7" t="n">
        <v>117000</v>
      </c>
    </row>
    <row r="8" spans="1:2">
      <c r="A8" s="4" t="s">
        <v>341</v>
      </c>
      <c r="B8" s="10" t="n">
        <v>1.95</v>
      </c>
    </row>
    <row r="9" spans="1:2">
      <c r="A9" s="4" t="s">
        <v>342</v>
      </c>
      <c r="B9" s="7" t="n">
        <v>5856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13</v>
      </c>
      <c r="B1" s="2" t="s">
        <v>1</v>
      </c>
    </row>
    <row r="2" spans="1:3">
      <c r="B2" s="2" t="s">
        <v>2</v>
      </c>
      <c r="C2" s="2" t="s">
        <v>88</v>
      </c>
    </row>
    <row r="3" spans="1:3">
      <c r="A3" s="3" t="s">
        <v>114</v>
      </c>
    </row>
    <row r="4" spans="1:3">
      <c r="A4" s="4" t="s">
        <v>115</v>
      </c>
      <c r="B4" s="7" t="n">
        <v>-448616</v>
      </c>
      <c r="C4" s="7" t="n">
        <v>-192144</v>
      </c>
    </row>
    <row r="5" spans="1:3">
      <c r="A5" s="3" t="s">
        <v>116</v>
      </c>
    </row>
    <row r="6" spans="1:3">
      <c r="A6" s="4" t="s">
        <v>117</v>
      </c>
      <c r="B6" s="5" t="n">
        <v>0</v>
      </c>
      <c r="C6" s="5" t="n">
        <v>12563</v>
      </c>
    </row>
    <row r="7" spans="1:3">
      <c r="A7" s="4" t="s">
        <v>118</v>
      </c>
      <c r="B7" s="7" t="n">
        <v>-448616</v>
      </c>
      <c r="C7" s="7" t="n">
        <v>-17958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43</v>
      </c>
      <c r="B1" s="2" t="s">
        <v>2</v>
      </c>
      <c r="C1" s="2" t="s">
        <v>30</v>
      </c>
    </row>
    <row r="2" spans="1:3">
      <c r="A2" s="3" t="s">
        <v>344</v>
      </c>
    </row>
    <row r="3" spans="1:3">
      <c r="A3" s="4" t="s">
        <v>345</v>
      </c>
      <c r="B3" s="7" t="n">
        <v>1500000</v>
      </c>
      <c r="C3" s="7" t="n">
        <v>1500000</v>
      </c>
    </row>
    <row r="4" spans="1:3">
      <c r="A4" s="4" t="s">
        <v>307</v>
      </c>
      <c r="B4" s="5" t="n">
        <v>469698</v>
      </c>
      <c r="C4" s="5" t="n">
        <v>422588</v>
      </c>
    </row>
    <row r="5" spans="1:3">
      <c r="A5" s="4" t="s">
        <v>346</v>
      </c>
      <c r="B5" s="5" t="n">
        <v>1969698</v>
      </c>
      <c r="C5" s="5" t="n">
        <v>1922588</v>
      </c>
    </row>
    <row r="6" spans="1:3">
      <c r="A6" s="4" t="s">
        <v>347</v>
      </c>
      <c r="B6" s="5" t="n">
        <v>-469698</v>
      </c>
      <c r="C6" s="5" t="n">
        <v>-422588</v>
      </c>
    </row>
    <row r="7" spans="1:3">
      <c r="A7" s="4" t="s">
        <v>345</v>
      </c>
      <c r="B7" s="7" t="n">
        <v>1500000</v>
      </c>
      <c r="C7" s="7" t="n">
        <v>15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348</v>
      </c>
      <c r="B1" s="2" t="s">
        <v>349</v>
      </c>
    </row>
    <row r="2" spans="1:2">
      <c r="A2" s="3" t="s">
        <v>350</v>
      </c>
    </row>
    <row r="3" spans="1:2">
      <c r="A3" s="4" t="s">
        <v>351</v>
      </c>
      <c r="B3" s="7" t="n">
        <v>117000</v>
      </c>
    </row>
    <row r="4" spans="1:2">
      <c r="A4" s="4" t="s">
        <v>352</v>
      </c>
      <c r="B4" s="7" t="n">
        <v>1287000</v>
      </c>
    </row>
    <row r="5" spans="1:2">
      <c r="A5" s="4" t="s">
        <v>353</v>
      </c>
      <c r="B5" s="5" t="n">
        <v>757059</v>
      </c>
    </row>
    <row r="6" spans="1:2">
      <c r="A6" s="4" t="s">
        <v>354</v>
      </c>
      <c r="B6" s="11" t="n">
        <v>1.6</v>
      </c>
    </row>
    <row r="7" spans="1:2">
      <c r="A7" s="4" t="s">
        <v>355</v>
      </c>
      <c r="B7" s="7" t="n">
        <v>313820</v>
      </c>
    </row>
    <row r="8" spans="1:2">
      <c r="A8" s="4" t="s">
        <v>356</v>
      </c>
      <c r="B8" s="4" t="s">
        <v>357</v>
      </c>
    </row>
    <row r="9" spans="1:2">
      <c r="A9" s="4" t="s">
        <v>358</v>
      </c>
      <c r="B9" s="5" t="n">
        <v>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59</v>
      </c>
      <c r="B1" s="2" t="s">
        <v>2</v>
      </c>
      <c r="C1" s="2" t="s">
        <v>30</v>
      </c>
    </row>
    <row r="2" spans="1:3">
      <c r="A2" s="3" t="s">
        <v>360</v>
      </c>
    </row>
    <row r="3" spans="1:3">
      <c r="A3" s="4" t="s">
        <v>361</v>
      </c>
      <c r="B3" s="7" t="n">
        <v>1053000</v>
      </c>
      <c r="C3" s="7" t="n">
        <v>1053000</v>
      </c>
    </row>
    <row r="4" spans="1:3">
      <c r="A4" s="4" t="s">
        <v>362</v>
      </c>
      <c r="B4" s="5" t="n">
        <v>-547412</v>
      </c>
      <c r="C4" s="5" t="n">
        <v>-571013</v>
      </c>
    </row>
    <row r="5" spans="1:3">
      <c r="A5" s="4" t="s">
        <v>363</v>
      </c>
      <c r="B5" s="5" t="n">
        <v>505588</v>
      </c>
      <c r="C5" s="5" t="n">
        <v>481987</v>
      </c>
    </row>
    <row r="6" spans="1:3">
      <c r="A6" s="4" t="s">
        <v>364</v>
      </c>
      <c r="B6" s="5" t="n">
        <v>-49226</v>
      </c>
    </row>
    <row r="7" spans="1:3">
      <c r="A7" s="4" t="s">
        <v>365</v>
      </c>
      <c r="B7" s="7" t="n">
        <v>456362</v>
      </c>
      <c r="C7" s="7" t="n">
        <v>48198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366</v>
      </c>
      <c r="B1" s="2" t="s">
        <v>1</v>
      </c>
    </row>
    <row r="2" spans="1:3">
      <c r="B2" s="2" t="s">
        <v>2</v>
      </c>
      <c r="C2" s="2" t="s">
        <v>88</v>
      </c>
    </row>
    <row r="3" spans="1:3">
      <c r="A3" s="3" t="s">
        <v>367</v>
      </c>
    </row>
    <row r="4" spans="1:3">
      <c r="A4" s="4" t="s">
        <v>368</v>
      </c>
      <c r="B4" s="7" t="n">
        <v>23601</v>
      </c>
      <c r="C4" s="7" t="n">
        <v>2455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69</v>
      </c>
      <c r="B1" s="2" t="s">
        <v>2</v>
      </c>
      <c r="C1" s="2" t="s">
        <v>30</v>
      </c>
    </row>
    <row r="2" spans="1:3">
      <c r="A2" s="3" t="s">
        <v>370</v>
      </c>
    </row>
    <row r="3" spans="1:3">
      <c r="A3" s="4" t="s">
        <v>371</v>
      </c>
      <c r="B3" s="7" t="n">
        <v>22251</v>
      </c>
      <c r="C3" s="7" t="n">
        <v>22251</v>
      </c>
    </row>
    <row r="4" spans="1:3">
      <c r="A4" s="4" t="s">
        <v>372</v>
      </c>
      <c r="B4" s="5" t="n">
        <v>23042</v>
      </c>
      <c r="C4" s="5" t="n">
        <v>23043</v>
      </c>
    </row>
    <row r="5" spans="1:3">
      <c r="A5" s="4" t="s">
        <v>373</v>
      </c>
      <c r="B5" s="5" t="n">
        <v>169740</v>
      </c>
      <c r="C5" s="5" t="n">
        <v>169740</v>
      </c>
    </row>
    <row r="6" spans="1:3">
      <c r="A6" s="4" t="s">
        <v>374</v>
      </c>
      <c r="B6" s="5" t="n">
        <v>215034</v>
      </c>
      <c r="C6" s="5" t="n">
        <v>215034</v>
      </c>
    </row>
    <row r="7" spans="1:3">
      <c r="A7" s="4" t="s">
        <v>44</v>
      </c>
      <c r="B7" s="5" t="n">
        <v>-182430</v>
      </c>
      <c r="C7" s="5" t="n">
        <v>-178482</v>
      </c>
    </row>
    <row r="8" spans="1:3">
      <c r="A8" s="4" t="s">
        <v>375</v>
      </c>
      <c r="B8" s="7" t="n">
        <v>32604</v>
      </c>
      <c r="C8" s="7" t="n">
        <v>3655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76</v>
      </c>
      <c r="B1" s="2" t="s">
        <v>1</v>
      </c>
    </row>
    <row r="2" spans="1:3">
      <c r="B2" s="2" t="s">
        <v>2</v>
      </c>
      <c r="C2" s="2" t="s">
        <v>88</v>
      </c>
    </row>
    <row r="3" spans="1:3">
      <c r="A3" s="3" t="s">
        <v>377</v>
      </c>
    </row>
    <row r="4" spans="1:3">
      <c r="A4" s="4" t="s">
        <v>122</v>
      </c>
      <c r="B4" s="7" t="n">
        <v>3948</v>
      </c>
      <c r="C4" s="7" t="n">
        <v>593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0</v>
      </c>
    </row>
    <row r="2" spans="1:3">
      <c r="A2" s="3" t="s">
        <v>379</v>
      </c>
    </row>
    <row r="3" spans="1:3">
      <c r="A3" s="4" t="s">
        <v>380</v>
      </c>
      <c r="B3" s="7" t="n">
        <v>106874</v>
      </c>
      <c r="C3" s="7" t="n">
        <v>106874</v>
      </c>
    </row>
    <row r="4" spans="1:3">
      <c r="A4" s="4" t="s">
        <v>381</v>
      </c>
      <c r="B4" s="5" t="n">
        <v>25489</v>
      </c>
      <c r="C4" s="5" t="n">
        <v>25181</v>
      </c>
    </row>
    <row r="5" spans="1:3">
      <c r="A5" s="4" t="s">
        <v>382</v>
      </c>
      <c r="B5" s="5" t="n">
        <v>132363</v>
      </c>
      <c r="C5" s="5" t="n">
        <v>132055</v>
      </c>
    </row>
    <row r="6" spans="1:3">
      <c r="A6" s="4" t="s">
        <v>383</v>
      </c>
      <c r="C6" s="5" t="n">
        <v>-12951</v>
      </c>
    </row>
    <row r="7" spans="1:3">
      <c r="A7" s="4" t="s">
        <v>365</v>
      </c>
      <c r="B7" s="7" t="n">
        <v>132363</v>
      </c>
      <c r="C7" s="7" t="n">
        <v>11910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84</v>
      </c>
      <c r="B1" s="2" t="s">
        <v>2</v>
      </c>
      <c r="C1" s="2" t="s">
        <v>30</v>
      </c>
    </row>
    <row r="2" spans="1:3">
      <c r="A2" s="3" t="s">
        <v>385</v>
      </c>
    </row>
    <row r="3" spans="1:3">
      <c r="A3" s="4" t="s">
        <v>386</v>
      </c>
      <c r="B3" s="7" t="n">
        <v>6874</v>
      </c>
      <c r="C3" s="7" t="n">
        <v>6874</v>
      </c>
    </row>
    <row r="4" spans="1:3">
      <c r="A4" s="4" t="s">
        <v>387</v>
      </c>
      <c r="B4" s="4" t="s">
        <v>309</v>
      </c>
      <c r="C4" s="4" t="s">
        <v>309</v>
      </c>
    </row>
    <row r="5" spans="1:3">
      <c r="A5" s="4" t="s">
        <v>388</v>
      </c>
      <c r="B5" s="4" t="s">
        <v>300</v>
      </c>
      <c r="C5" s="4" t="s">
        <v>300</v>
      </c>
    </row>
    <row r="6" spans="1:3">
      <c r="A6" s="4" t="s">
        <v>389</v>
      </c>
      <c r="B6" s="10" t="n">
        <v>2289.83</v>
      </c>
      <c r="C6" s="10" t="n">
        <v>2289.83</v>
      </c>
    </row>
    <row r="7" spans="1:3">
      <c r="A7" s="4" t="s">
        <v>390</v>
      </c>
      <c r="B7" s="5" t="n">
        <v>489</v>
      </c>
      <c r="C7" s="7" t="n">
        <v>181</v>
      </c>
    </row>
    <row r="8" spans="1:3">
      <c r="A8" s="4" t="s">
        <v>391</v>
      </c>
      <c r="B8" s="7" t="n">
        <v>75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1"/>
  </cols>
  <sheetData>
    <row r="1" spans="1:2">
      <c r="A1" s="1" t="s">
        <v>392</v>
      </c>
      <c r="B1" s="2" t="s">
        <v>291</v>
      </c>
    </row>
    <row r="2" spans="1:2">
      <c r="A2" s="3" t="s">
        <v>393</v>
      </c>
    </row>
    <row r="3" spans="1:2">
      <c r="A3" s="4" t="s">
        <v>394</v>
      </c>
      <c r="B3" s="7" t="n">
        <v>1900000</v>
      </c>
    </row>
    <row r="4" spans="1:2">
      <c r="A4" s="4" t="s">
        <v>395</v>
      </c>
      <c r="B4" s="4" t="s">
        <v>396</v>
      </c>
    </row>
    <row r="5" spans="1:2">
      <c r="A5" s="4" t="s">
        <v>397</v>
      </c>
      <c r="B5" s="7" t="n">
        <v>3000000</v>
      </c>
    </row>
    <row r="6" spans="1:2">
      <c r="A6" s="4" t="s">
        <v>398</v>
      </c>
      <c r="B6" s="7" t="n">
        <v>12858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400</v>
      </c>
    </row>
    <row r="2" spans="1:2">
      <c r="A2" s="3" t="s">
        <v>401</v>
      </c>
    </row>
    <row r="3" spans="1:2">
      <c r="A3" s="4" t="s">
        <v>402</v>
      </c>
      <c r="B3" s="7" t="n">
        <v>500000</v>
      </c>
    </row>
    <row r="4" spans="1:2">
      <c r="A4" s="4" t="s">
        <v>403</v>
      </c>
      <c r="B4" s="4" t="s">
        <v>404</v>
      </c>
    </row>
    <row r="5" spans="1:2">
      <c r="A5" s="4" t="s">
        <v>405</v>
      </c>
      <c r="B5" s="7" t="n">
        <v>120000</v>
      </c>
    </row>
    <row r="6" spans="1:2">
      <c r="A6" s="4" t="s">
        <v>406</v>
      </c>
      <c r="B6" s="5" t="n">
        <v>93585</v>
      </c>
    </row>
    <row r="7" spans="1:2">
      <c r="A7" s="4" t="s">
        <v>407</v>
      </c>
      <c r="B7" s="5" t="n">
        <v>380000</v>
      </c>
    </row>
    <row r="8" spans="1:2">
      <c r="A8" s="4" t="s">
        <v>408</v>
      </c>
      <c r="B8" s="5" t="n">
        <v>296352</v>
      </c>
    </row>
    <row r="9" spans="1:2">
      <c r="A9" s="4" t="s">
        <v>409</v>
      </c>
      <c r="B9" s="5" t="n">
        <v>1400</v>
      </c>
    </row>
    <row r="10" spans="1:2">
      <c r="A10" s="4" t="s">
        <v>410</v>
      </c>
      <c r="B10" s="7" t="n">
        <v>16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88</v>
      </c>
    </row>
    <row r="3" spans="1:3">
      <c r="A3" s="3" t="s">
        <v>120</v>
      </c>
    </row>
    <row r="4" spans="1:3">
      <c r="A4" s="4" t="s">
        <v>106</v>
      </c>
      <c r="B4" s="7" t="n">
        <v>-448616</v>
      </c>
      <c r="C4" s="7" t="n">
        <v>-192144</v>
      </c>
    </row>
    <row r="5" spans="1:3">
      <c r="A5" s="3" t="s">
        <v>121</v>
      </c>
    </row>
    <row r="6" spans="1:3">
      <c r="A6" s="4" t="s">
        <v>122</v>
      </c>
      <c r="B6" s="5" t="n">
        <v>3948</v>
      </c>
      <c r="C6" s="5" t="n">
        <v>5938</v>
      </c>
    </row>
    <row r="7" spans="1:3">
      <c r="A7" s="4" t="s">
        <v>123</v>
      </c>
      <c r="B7" s="5" t="n">
        <v>2899</v>
      </c>
      <c r="C7" s="5" t="n">
        <v>0</v>
      </c>
    </row>
    <row r="8" spans="1:3">
      <c r="A8" s="4" t="s">
        <v>124</v>
      </c>
      <c r="B8" s="5" t="n">
        <v>-23601</v>
      </c>
      <c r="C8" s="5" t="n">
        <v>-24458</v>
      </c>
    </row>
    <row r="9" spans="1:3">
      <c r="A9" s="4" t="s">
        <v>125</v>
      </c>
      <c r="B9" s="5" t="n">
        <v>0</v>
      </c>
      <c r="C9" s="5" t="n">
        <v>345</v>
      </c>
    </row>
    <row r="10" spans="1:3">
      <c r="A10" s="4" t="s">
        <v>126</v>
      </c>
      <c r="B10" s="5" t="n">
        <v>-1934</v>
      </c>
      <c r="C10" s="5" t="n">
        <v>-95</v>
      </c>
    </row>
    <row r="11" spans="1:3">
      <c r="A11" s="4" t="s">
        <v>127</v>
      </c>
      <c r="B11" s="5" t="n">
        <v>81566</v>
      </c>
      <c r="C11" s="5" t="n">
        <v>21944</v>
      </c>
    </row>
    <row r="12" spans="1:3">
      <c r="A12" s="3" t="s">
        <v>128</v>
      </c>
    </row>
    <row r="13" spans="1:3">
      <c r="A13" s="4" t="s">
        <v>129</v>
      </c>
      <c r="B13" s="5" t="n">
        <v>28040</v>
      </c>
      <c r="C13" s="5" t="n">
        <v>50499</v>
      </c>
    </row>
    <row r="14" spans="1:3">
      <c r="A14" s="4" t="s">
        <v>35</v>
      </c>
      <c r="B14" s="5" t="n">
        <v>-9962</v>
      </c>
      <c r="C14" s="5" t="n">
        <v>3328</v>
      </c>
    </row>
    <row r="15" spans="1:3">
      <c r="A15" s="4" t="s">
        <v>40</v>
      </c>
      <c r="B15" s="5" t="n">
        <v>700</v>
      </c>
      <c r="C15" s="5" t="n">
        <v>-1344</v>
      </c>
    </row>
    <row r="16" spans="1:3">
      <c r="A16" s="3" t="s">
        <v>130</v>
      </c>
    </row>
    <row r="17" spans="1:3">
      <c r="A17" s="4" t="s">
        <v>57</v>
      </c>
      <c r="B17" s="5" t="n">
        <v>4728</v>
      </c>
      <c r="C17" s="5" t="n">
        <v>32926</v>
      </c>
    </row>
    <row r="18" spans="1:3">
      <c r="A18" s="4" t="s">
        <v>58</v>
      </c>
      <c r="B18" s="5" t="n">
        <v>-3195</v>
      </c>
      <c r="C18" s="5" t="n">
        <v>-11736</v>
      </c>
    </row>
    <row r="19" spans="1:3">
      <c r="A19" s="4" t="s">
        <v>131</v>
      </c>
      <c r="B19" s="5" t="n">
        <v>0</v>
      </c>
      <c r="C19" s="5" t="n">
        <v>350</v>
      </c>
    </row>
    <row r="20" spans="1:3">
      <c r="A20" s="4" t="s">
        <v>132</v>
      </c>
      <c r="B20" s="5" t="n">
        <v>251487</v>
      </c>
      <c r="C20" s="5" t="n">
        <v>113498</v>
      </c>
    </row>
    <row r="21" spans="1:3">
      <c r="A21" s="4" t="s">
        <v>133</v>
      </c>
      <c r="B21" s="5" t="n">
        <v>-113940</v>
      </c>
      <c r="C21" s="5" t="n">
        <v>-949</v>
      </c>
    </row>
    <row r="22" spans="1:3">
      <c r="A22" s="3" t="s">
        <v>134</v>
      </c>
    </row>
    <row r="23" spans="1:3">
      <c r="A23" s="4" t="s">
        <v>135</v>
      </c>
      <c r="B23" s="5" t="n">
        <v>0</v>
      </c>
      <c r="C23" s="5" t="n">
        <v>-6297</v>
      </c>
    </row>
    <row r="24" spans="1:3">
      <c r="A24" s="4" t="s">
        <v>136</v>
      </c>
      <c r="B24" s="5" t="n">
        <v>-1049086</v>
      </c>
      <c r="C24" s="5" t="n">
        <v>0</v>
      </c>
    </row>
    <row r="25" spans="1:3">
      <c r="A25" s="4" t="s">
        <v>137</v>
      </c>
      <c r="B25" s="5" t="n">
        <v>-500000</v>
      </c>
      <c r="C25" s="5" t="n">
        <v>0</v>
      </c>
    </row>
    <row r="26" spans="1:3">
      <c r="A26" s="4" t="s">
        <v>138</v>
      </c>
      <c r="B26" s="5" t="n">
        <v>0</v>
      </c>
      <c r="C26" s="5" t="n">
        <v>-550</v>
      </c>
    </row>
    <row r="27" spans="1:3">
      <c r="A27" s="4" t="s">
        <v>139</v>
      </c>
      <c r="B27" s="5" t="n">
        <v>0</v>
      </c>
      <c r="C27" s="5" t="n">
        <v>28669</v>
      </c>
    </row>
    <row r="28" spans="1:3">
      <c r="A28" s="4" t="s">
        <v>140</v>
      </c>
      <c r="B28" s="5" t="n">
        <v>0</v>
      </c>
      <c r="C28" s="5" t="n">
        <v>26000</v>
      </c>
    </row>
    <row r="29" spans="1:3">
      <c r="A29" s="4" t="s">
        <v>141</v>
      </c>
      <c r="B29" s="5" t="n">
        <v>-1549086</v>
      </c>
      <c r="C29" s="5" t="n">
        <v>47822</v>
      </c>
    </row>
    <row r="30" spans="1:3">
      <c r="A30" s="3" t="s">
        <v>142</v>
      </c>
    </row>
    <row r="31" spans="1:3">
      <c r="A31" s="4" t="s">
        <v>143</v>
      </c>
      <c r="B31" s="5" t="n">
        <v>2104748</v>
      </c>
      <c r="C31" s="5" t="n">
        <v>43450</v>
      </c>
    </row>
    <row r="32" spans="1:3">
      <c r="A32" s="4" t="s">
        <v>144</v>
      </c>
      <c r="B32" s="5" t="n">
        <v>0</v>
      </c>
      <c r="C32" s="5" t="n">
        <v>-10000</v>
      </c>
    </row>
    <row r="33" spans="1:3">
      <c r="A33" s="4" t="s">
        <v>145</v>
      </c>
      <c r="B33" s="5" t="n">
        <v>0</v>
      </c>
      <c r="C33" s="5" t="n">
        <v>25000</v>
      </c>
    </row>
    <row r="34" spans="1:3">
      <c r="A34" s="4" t="s">
        <v>146</v>
      </c>
      <c r="B34" s="5" t="n">
        <v>-9865</v>
      </c>
      <c r="C34" s="5" t="n">
        <v>-3492</v>
      </c>
    </row>
    <row r="35" spans="1:3">
      <c r="A35" s="4" t="s">
        <v>147</v>
      </c>
      <c r="B35" s="5" t="n">
        <v>0</v>
      </c>
      <c r="C35" s="5" t="n">
        <v>28500</v>
      </c>
    </row>
    <row r="36" spans="1:3">
      <c r="A36" s="4" t="s">
        <v>148</v>
      </c>
      <c r="B36" s="5" t="n">
        <v>-982</v>
      </c>
      <c r="C36" s="5" t="n">
        <v>0</v>
      </c>
    </row>
    <row r="37" spans="1:3">
      <c r="A37" s="4" t="s">
        <v>149</v>
      </c>
      <c r="B37" s="5" t="n">
        <v>2093901</v>
      </c>
      <c r="C37" s="5" t="n">
        <v>83458</v>
      </c>
    </row>
    <row r="38" spans="1:3">
      <c r="A38" s="4" t="s">
        <v>150</v>
      </c>
      <c r="B38" s="5" t="n">
        <v>430875</v>
      </c>
      <c r="C38" s="5" t="n">
        <v>130331</v>
      </c>
    </row>
    <row r="39" spans="1:3">
      <c r="A39" s="4" t="s">
        <v>151</v>
      </c>
      <c r="B39" s="5" t="n">
        <v>1311338</v>
      </c>
      <c r="C39" s="5" t="n">
        <v>73679</v>
      </c>
    </row>
    <row r="40" spans="1:3">
      <c r="A40" s="4" t="s">
        <v>152</v>
      </c>
      <c r="B40" s="5" t="n">
        <v>1742213</v>
      </c>
      <c r="C40" s="5" t="n">
        <v>204010</v>
      </c>
    </row>
    <row r="41" spans="1:3">
      <c r="A41" s="3" t="s">
        <v>153</v>
      </c>
    </row>
    <row r="42" spans="1:3">
      <c r="A42" s="4" t="s">
        <v>154</v>
      </c>
      <c r="B42" s="5" t="n">
        <v>4113</v>
      </c>
      <c r="C42" s="5" t="n">
        <v>10700</v>
      </c>
    </row>
    <row r="43" spans="1:3">
      <c r="A43" s="4" t="s">
        <v>155</v>
      </c>
      <c r="B43" s="5" t="n">
        <v>8800</v>
      </c>
      <c r="C43" s="5" t="n">
        <v>600</v>
      </c>
    </row>
    <row r="44" spans="1:3">
      <c r="A44" s="3" t="s">
        <v>156</v>
      </c>
    </row>
    <row r="45" spans="1:3">
      <c r="A45" s="4" t="s">
        <v>157</v>
      </c>
      <c r="B45" s="5" t="n">
        <v>-75490</v>
      </c>
      <c r="C45" s="5" t="n">
        <v>-105400</v>
      </c>
    </row>
    <row r="46" spans="1:3">
      <c r="A46" s="4" t="s">
        <v>158</v>
      </c>
      <c r="B46" s="7" t="n">
        <v>500002</v>
      </c>
      <c r="C46"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1"/>
  </cols>
  <sheetData>
    <row r="1" spans="1:2">
      <c r="A1" s="1" t="s">
        <v>411</v>
      </c>
      <c r="B1" s="2" t="s">
        <v>291</v>
      </c>
    </row>
    <row r="2" spans="1:2">
      <c r="A2" s="3" t="s">
        <v>412</v>
      </c>
    </row>
    <row r="3" spans="1:2">
      <c r="A3" s="4" t="s">
        <v>413</v>
      </c>
      <c r="B3" s="7" t="n">
        <v>120000</v>
      </c>
    </row>
    <row r="4" spans="1:2">
      <c r="A4" s="4" t="s">
        <v>414</v>
      </c>
      <c r="B4" s="5" t="n">
        <v>380000</v>
      </c>
    </row>
    <row r="5" spans="1:2">
      <c r="A5" s="4" t="s">
        <v>224</v>
      </c>
      <c r="B5" s="5" t="n">
        <v>500000</v>
      </c>
    </row>
    <row r="6" spans="1:2">
      <c r="A6" s="4" t="s">
        <v>383</v>
      </c>
      <c r="B6" s="5" t="n">
        <v>-18882</v>
      </c>
    </row>
    <row r="7" spans="1:2">
      <c r="A7" s="4" t="s">
        <v>375</v>
      </c>
      <c r="B7" s="7" t="n">
        <v>48111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415</v>
      </c>
      <c r="B1" s="2" t="s">
        <v>416</v>
      </c>
    </row>
    <row r="2" spans="1:2">
      <c r="A2" s="3" t="s">
        <v>417</v>
      </c>
    </row>
    <row r="3" spans="1:2">
      <c r="A3" s="4" t="s">
        <v>418</v>
      </c>
      <c r="B3" s="5" t="n">
        <v>222223</v>
      </c>
    </row>
    <row r="4" spans="1:2">
      <c r="A4" s="4" t="s">
        <v>419</v>
      </c>
      <c r="B4" s="10" t="n">
        <v>2.25</v>
      </c>
    </row>
    <row r="5" spans="1:2">
      <c r="A5" s="4" t="s">
        <v>420</v>
      </c>
      <c r="B5" s="7" t="n">
        <v>500002</v>
      </c>
    </row>
    <row r="6" spans="1:2">
      <c r="A6" s="4" t="s">
        <v>421</v>
      </c>
      <c r="B6" s="5" t="n">
        <v>66667</v>
      </c>
    </row>
    <row r="7" spans="1:2">
      <c r="A7" s="4" t="s">
        <v>422</v>
      </c>
      <c r="B7" s="10" t="n">
        <v>1.5</v>
      </c>
    </row>
    <row r="8" spans="1:2">
      <c r="A8" s="4" t="s">
        <v>423</v>
      </c>
      <c r="B8" s="7" t="n">
        <v>1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1</v>
      </c>
    </row>
    <row r="2" spans="1:2">
      <c r="B2" s="2" t="s">
        <v>291</v>
      </c>
    </row>
    <row r="3" spans="1:2">
      <c r="A3" s="4" t="s">
        <v>425</v>
      </c>
    </row>
    <row r="4" spans="1:2">
      <c r="A4" s="4" t="s">
        <v>426</v>
      </c>
      <c r="B4" s="7" t="n">
        <v>37500</v>
      </c>
    </row>
    <row r="5" spans="1:2">
      <c r="A5" s="3" t="s">
        <v>427</v>
      </c>
    </row>
    <row r="6" spans="1:2">
      <c r="A6" s="4" t="s">
        <v>428</v>
      </c>
      <c r="B6" s="5" t="n">
        <v>-8831</v>
      </c>
    </row>
    <row r="7" spans="1:2">
      <c r="A7" s="3" t="s">
        <v>429</v>
      </c>
    </row>
    <row r="8" spans="1:2">
      <c r="A8" s="4" t="s">
        <v>430</v>
      </c>
      <c r="B8" s="5" t="n">
        <v>0</v>
      </c>
    </row>
    <row r="9" spans="1:2">
      <c r="A9" s="4" t="s">
        <v>431</v>
      </c>
      <c r="B9" s="5" t="n">
        <v>-28669</v>
      </c>
    </row>
    <row r="10" spans="1:2">
      <c r="A10" s="3" t="s">
        <v>427</v>
      </c>
    </row>
    <row r="11" spans="1:2">
      <c r="A11" s="4" t="s">
        <v>428</v>
      </c>
      <c r="B11" s="5" t="n">
        <v>-81566</v>
      </c>
    </row>
    <row r="12" spans="1:2">
      <c r="A12" s="3" t="s">
        <v>429</v>
      </c>
    </row>
    <row r="13" spans="1:2">
      <c r="A13" s="4" t="s">
        <v>430</v>
      </c>
      <c r="B13" s="5" t="n">
        <v>1049086</v>
      </c>
    </row>
    <row r="14" spans="1:2">
      <c r="A14" s="4" t="s">
        <v>432</v>
      </c>
      <c r="B14" s="5" t="n">
        <v>0</v>
      </c>
    </row>
    <row r="15" spans="1:2">
      <c r="A15" s="4" t="s">
        <v>426</v>
      </c>
      <c r="B15" s="5" t="n">
        <v>967520</v>
      </c>
    </row>
    <row r="16" spans="1:2">
      <c r="A16" s="4" t="s">
        <v>433</v>
      </c>
    </row>
    <row r="17" spans="1:2">
      <c r="A17" s="3" t="s">
        <v>427</v>
      </c>
    </row>
    <row r="18" spans="1:2">
      <c r="A18" s="4" t="s">
        <v>428</v>
      </c>
      <c r="B18" s="5" t="n">
        <v>0</v>
      </c>
    </row>
    <row r="19" spans="1:2">
      <c r="A19" s="3" t="s">
        <v>429</v>
      </c>
    </row>
    <row r="20" spans="1:2">
      <c r="A20" s="4" t="s">
        <v>431</v>
      </c>
      <c r="B20" s="5" t="n">
        <v>0</v>
      </c>
    </row>
    <row r="21" spans="1:2">
      <c r="A21" s="4" t="s">
        <v>434</v>
      </c>
    </row>
    <row r="22" spans="1:2">
      <c r="A22" s="4" t="s">
        <v>426</v>
      </c>
      <c r="B22" s="5" t="n">
        <v>0</v>
      </c>
    </row>
    <row r="23" spans="1:2">
      <c r="A23" s="3" t="s">
        <v>429</v>
      </c>
    </row>
    <row r="24" spans="1:2">
      <c r="A24" s="4" t="s">
        <v>435</v>
      </c>
      <c r="B24" s="5" t="n">
        <v>0</v>
      </c>
    </row>
    <row r="25" spans="1:2">
      <c r="A25" s="4" t="s">
        <v>436</v>
      </c>
    </row>
    <row r="26" spans="1:2">
      <c r="A26" s="4" t="s">
        <v>426</v>
      </c>
      <c r="B26" s="5" t="n">
        <v>55943</v>
      </c>
    </row>
    <row r="27" spans="1:2">
      <c r="A27" s="3" t="s">
        <v>427</v>
      </c>
    </row>
    <row r="28" spans="1:2">
      <c r="A28" s="4" t="s">
        <v>428</v>
      </c>
      <c r="B28" s="5" t="n">
        <v>-20000</v>
      </c>
    </row>
    <row r="29" spans="1:2">
      <c r="A29" s="3" t="s">
        <v>429</v>
      </c>
    </row>
    <row r="30" spans="1:2">
      <c r="A30" s="4" t="s">
        <v>435</v>
      </c>
      <c r="B30" s="5" t="n">
        <v>50000</v>
      </c>
    </row>
    <row r="31" spans="1:2">
      <c r="A31" s="4" t="s">
        <v>432</v>
      </c>
      <c r="B31" s="5" t="n">
        <v>-30000</v>
      </c>
    </row>
    <row r="32" spans="1:2">
      <c r="A32" s="4" t="s">
        <v>426</v>
      </c>
      <c r="B32" s="5" t="n">
        <v>55943</v>
      </c>
    </row>
    <row r="33" spans="1:2">
      <c r="A33" s="3" t="s">
        <v>429</v>
      </c>
    </row>
    <row r="34" spans="1:2">
      <c r="A34" s="4" t="s">
        <v>426</v>
      </c>
      <c r="B34" s="7" t="n">
        <v>5594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24"/>
    <col customWidth="1" max="3" min="3" width="24"/>
    <col customWidth="1" max="4" min="4" width="20"/>
  </cols>
  <sheetData>
    <row r="1" spans="1:4">
      <c r="A1" s="1" t="s">
        <v>437</v>
      </c>
      <c r="B1" s="2" t="s">
        <v>438</v>
      </c>
      <c r="C1" s="2" t="s">
        <v>439</v>
      </c>
      <c r="D1" s="2" t="s">
        <v>440</v>
      </c>
    </row>
    <row r="2" spans="1:4">
      <c r="A2" s="3" t="s">
        <v>441</v>
      </c>
    </row>
    <row r="3" spans="1:4">
      <c r="A3" s="4" t="s">
        <v>442</v>
      </c>
      <c r="B3" s="10" t="n">
        <v>0.11</v>
      </c>
    </row>
    <row r="4" spans="1:4">
      <c r="A4" s="4" t="s">
        <v>443</v>
      </c>
      <c r="B4" s="11" t="n">
        <v>1.6</v>
      </c>
    </row>
    <row r="5" spans="1:4">
      <c r="A5" s="4" t="s">
        <v>444</v>
      </c>
      <c r="D5" s="5" t="n">
        <v>689159</v>
      </c>
    </row>
    <row r="6" spans="1:4">
      <c r="A6" s="4" t="s">
        <v>445</v>
      </c>
      <c r="B6" s="12" t="n">
        <v>21.26</v>
      </c>
      <c r="C6" s="12" t="n">
        <v>21.49</v>
      </c>
    </row>
    <row r="7" spans="1:4">
      <c r="A7" s="4" t="s">
        <v>446</v>
      </c>
      <c r="B7" s="10" t="n">
        <v>2.09</v>
      </c>
      <c r="C7" s="10" t="n">
        <v>2.0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447</v>
      </c>
      <c r="B1" s="2" t="s">
        <v>1</v>
      </c>
    </row>
    <row r="2" spans="1:3">
      <c r="B2" s="2" t="s">
        <v>2</v>
      </c>
      <c r="C2" s="2" t="s">
        <v>88</v>
      </c>
    </row>
    <row r="3" spans="1:3">
      <c r="A3" s="3" t="s">
        <v>448</v>
      </c>
    </row>
    <row r="4" spans="1:3">
      <c r="A4" s="4" t="s">
        <v>449</v>
      </c>
      <c r="B4" s="5" t="n">
        <v>1359218</v>
      </c>
      <c r="C4" s="5" t="n">
        <v>395000</v>
      </c>
    </row>
    <row r="5" spans="1:3">
      <c r="A5" s="4" t="s">
        <v>450</v>
      </c>
      <c r="B5" s="7" t="n">
        <v>4382190</v>
      </c>
      <c r="C5" s="7" t="n">
        <v>427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9"/>
    <col customWidth="1" max="2" min="2" width="20"/>
  </cols>
  <sheetData>
    <row r="1" spans="1:2">
      <c r="A1" s="1" t="s">
        <v>451</v>
      </c>
      <c r="B1" s="2" t="s">
        <v>1</v>
      </c>
    </row>
    <row r="2" spans="1:2">
      <c r="B2" s="2" t="s">
        <v>452</v>
      </c>
    </row>
    <row r="3" spans="1:2">
      <c r="A3" s="4" t="s">
        <v>442</v>
      </c>
    </row>
    <row r="4" spans="1:2">
      <c r="A4" s="4" t="s">
        <v>453</v>
      </c>
      <c r="B4" s="5" t="n">
        <v>4500</v>
      </c>
    </row>
    <row r="5" spans="1:2">
      <c r="A5" s="4" t="s">
        <v>453</v>
      </c>
      <c r="B5" s="5" t="n">
        <v>4500</v>
      </c>
    </row>
    <row r="6" spans="1:2">
      <c r="A6" s="4" t="s">
        <v>454</v>
      </c>
      <c r="B6" s="5" t="n">
        <v>0</v>
      </c>
    </row>
    <row r="7" spans="1:2">
      <c r="A7" s="4" t="s">
        <v>453</v>
      </c>
      <c r="B7" s="5" t="n">
        <v>4500</v>
      </c>
    </row>
    <row r="8" spans="1:2">
      <c r="A8" s="4" t="s">
        <v>443</v>
      </c>
    </row>
    <row r="9" spans="1:2">
      <c r="A9" s="4" t="s">
        <v>453</v>
      </c>
      <c r="B9" s="5" t="n">
        <v>12709736</v>
      </c>
    </row>
    <row r="10" spans="1:2">
      <c r="A10" s="4" t="s">
        <v>455</v>
      </c>
      <c r="B10" s="5" t="n">
        <v>-4503346</v>
      </c>
    </row>
    <row r="11" spans="1:2">
      <c r="A11" s="4" t="s">
        <v>453</v>
      </c>
      <c r="B11" s="5" t="n">
        <v>8206390</v>
      </c>
    </row>
    <row r="12" spans="1:2">
      <c r="A12" s="4" t="s">
        <v>455</v>
      </c>
      <c r="B12" s="5" t="n">
        <v>-1359218</v>
      </c>
    </row>
    <row r="13" spans="1:2">
      <c r="A13" s="4" t="s">
        <v>453</v>
      </c>
      <c r="B13" s="5" t="n">
        <v>6847172</v>
      </c>
    </row>
    <row r="14" spans="1:2">
      <c r="A14" s="4" t="s">
        <v>456</v>
      </c>
    </row>
    <row r="15" spans="1:2">
      <c r="A15" s="4" t="s">
        <v>453</v>
      </c>
      <c r="B15" s="5" t="n">
        <v>12714236</v>
      </c>
    </row>
    <row r="16" spans="1:2">
      <c r="A16" s="4" t="s">
        <v>454</v>
      </c>
      <c r="B16" s="5" t="n">
        <v>0</v>
      </c>
    </row>
    <row r="17" spans="1:2">
      <c r="A17" s="4" t="s">
        <v>455</v>
      </c>
      <c r="B17" s="5" t="n">
        <v>-4503346</v>
      </c>
    </row>
    <row r="18" spans="1:2">
      <c r="A18" s="4" t="s">
        <v>453</v>
      </c>
      <c r="B18" s="5" t="n">
        <v>8210890</v>
      </c>
    </row>
    <row r="19" spans="1:2">
      <c r="A19" s="4" t="s">
        <v>455</v>
      </c>
      <c r="B19" s="5" t="n">
        <v>-1359218</v>
      </c>
    </row>
    <row r="20" spans="1:2">
      <c r="A20" s="4" t="s">
        <v>453</v>
      </c>
      <c r="B20" s="5" t="n">
        <v>685167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457</v>
      </c>
      <c r="B1" s="2" t="s">
        <v>1</v>
      </c>
    </row>
    <row r="2" spans="1:2">
      <c r="B2" s="2" t="s">
        <v>452</v>
      </c>
    </row>
    <row r="3" spans="1:2">
      <c r="A3" s="4" t="s">
        <v>458</v>
      </c>
      <c r="B3" s="5" t="n">
        <v>689159</v>
      </c>
    </row>
    <row r="4" spans="1:2">
      <c r="A4" s="4" t="s">
        <v>459</v>
      </c>
      <c r="B4" s="5" t="n">
        <v>0</v>
      </c>
    </row>
    <row r="5" spans="1:2">
      <c r="A5" s="4" t="s">
        <v>460</v>
      </c>
      <c r="B5" s="5" t="n">
        <v>0</v>
      </c>
    </row>
    <row r="6" spans="1:2">
      <c r="A6" s="4" t="s">
        <v>458</v>
      </c>
      <c r="B6" s="5" t="n">
        <v>689159</v>
      </c>
    </row>
    <row r="7" spans="1:2">
      <c r="A7" s="4" t="s">
        <v>459</v>
      </c>
      <c r="B7" s="5" t="n">
        <v>0</v>
      </c>
    </row>
    <row r="8" spans="1:2">
      <c r="A8" s="4" t="s">
        <v>460</v>
      </c>
      <c r="B8" s="5" t="n">
        <v>0</v>
      </c>
    </row>
    <row r="9" spans="1:2">
      <c r="A9" s="4" t="s">
        <v>458</v>
      </c>
      <c r="B9" s="5" t="n">
        <v>68915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31"/>
  </cols>
  <sheetData>
    <row r="1" spans="1:2">
      <c r="A1" s="1" t="s">
        <v>461</v>
      </c>
      <c r="B1" s="2" t="s">
        <v>462</v>
      </c>
    </row>
    <row r="2" spans="1:2">
      <c r="A2" s="3" t="s">
        <v>463</v>
      </c>
    </row>
    <row r="3" spans="1:2">
      <c r="A3" s="4" t="s">
        <v>464</v>
      </c>
      <c r="B3" s="7" t="n">
        <v>0</v>
      </c>
    </row>
    <row r="4" spans="1:2">
      <c r="A4" s="4" t="s">
        <v>465</v>
      </c>
      <c r="B4" s="11" t="n">
        <v>0.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466</v>
      </c>
      <c r="B1" s="2" t="s">
        <v>2</v>
      </c>
      <c r="C1" s="2" t="s">
        <v>467</v>
      </c>
      <c r="D1" s="2" t="s">
        <v>468</v>
      </c>
    </row>
    <row r="2" spans="1:4">
      <c r="A2" s="3" t="s">
        <v>469</v>
      </c>
    </row>
    <row r="3" spans="1:4">
      <c r="A3" s="4" t="s">
        <v>470</v>
      </c>
      <c r="C3" s="5" t="n">
        <v>400000000</v>
      </c>
    </row>
    <row r="4" spans="1:4">
      <c r="A4" s="4" t="s">
        <v>471</v>
      </c>
      <c r="C4" s="5" t="n">
        <v>400000000</v>
      </c>
    </row>
    <row r="5" spans="1:4">
      <c r="A5" s="4" t="s">
        <v>472</v>
      </c>
      <c r="C5" s="5" t="n">
        <v>75000000</v>
      </c>
    </row>
    <row r="6" spans="1:4">
      <c r="A6" s="4" t="s">
        <v>473</v>
      </c>
      <c r="C6" s="8" t="n">
        <v>0.0001</v>
      </c>
    </row>
    <row r="7" spans="1:4">
      <c r="A7" s="4" t="s">
        <v>474</v>
      </c>
      <c r="D7" s="4" t="s">
        <v>475</v>
      </c>
    </row>
    <row r="8" spans="1:4">
      <c r="A8" s="4" t="s">
        <v>476</v>
      </c>
      <c r="B8" s="5" t="n">
        <v>44748</v>
      </c>
      <c r="C8" s="5" t="n">
        <v>44748</v>
      </c>
    </row>
    <row r="9" spans="1:4">
      <c r="A9" s="3" t="s">
        <v>477</v>
      </c>
    </row>
    <row r="10" spans="1:4">
      <c r="A10" s="4" t="s">
        <v>478</v>
      </c>
      <c r="B10" s="5" t="n">
        <v>5000000</v>
      </c>
      <c r="C10" s="5" t="n">
        <v>100000000</v>
      </c>
    </row>
    <row r="11" spans="1:4">
      <c r="A11" s="4" t="s">
        <v>479</v>
      </c>
      <c r="B11" s="8" t="n">
        <v>0.000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80</v>
      </c>
      <c r="B1" s="2" t="s">
        <v>1</v>
      </c>
    </row>
    <row r="2" spans="1:3">
      <c r="B2" s="2" t="s">
        <v>2</v>
      </c>
      <c r="C2" s="2" t="s">
        <v>88</v>
      </c>
    </row>
    <row r="3" spans="1:3">
      <c r="A3" s="3" t="s">
        <v>481</v>
      </c>
    </row>
    <row r="4" spans="1:3">
      <c r="A4" s="4" t="s">
        <v>482</v>
      </c>
      <c r="B4" s="7" t="n">
        <v>7350</v>
      </c>
      <c r="C4" s="7" t="n">
        <v>6750</v>
      </c>
    </row>
    <row r="5" spans="1:3">
      <c r="A5" s="4" t="s">
        <v>483</v>
      </c>
      <c r="B5" s="5" t="n">
        <v>4422</v>
      </c>
      <c r="C5" s="5" t="n">
        <v>6633</v>
      </c>
    </row>
    <row r="6" spans="1:3">
      <c r="A6" s="4" t="s">
        <v>484</v>
      </c>
      <c r="B6" s="5" t="n">
        <v>43381</v>
      </c>
      <c r="C6" s="5" t="n">
        <v>37485</v>
      </c>
    </row>
    <row r="7" spans="1:3">
      <c r="A7" s="4" t="s">
        <v>485</v>
      </c>
      <c r="B7" s="7" t="n">
        <v>379</v>
      </c>
      <c r="C7" s="7" t="n">
        <v>6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291</v>
      </c>
    </row>
    <row r="2" spans="1:2">
      <c r="A2" s="3" t="s">
        <v>487</v>
      </c>
    </row>
    <row r="3" spans="1:2">
      <c r="A3" s="4" t="s">
        <v>488</v>
      </c>
      <c r="B3" s="7" t="n">
        <v>161019</v>
      </c>
    </row>
    <row r="4" spans="1:2">
      <c r="A4" s="4" t="s">
        <v>489</v>
      </c>
      <c r="B4" s="5" t="n">
        <v>86363</v>
      </c>
    </row>
    <row r="5" spans="1:2">
      <c r="A5" s="4" t="s">
        <v>490</v>
      </c>
      <c r="B5" s="5" t="n">
        <v>58260</v>
      </c>
    </row>
    <row r="6" spans="1:2">
      <c r="A6" s="4" t="s">
        <v>491</v>
      </c>
      <c r="B6" s="5" t="n">
        <v>17786</v>
      </c>
    </row>
    <row r="7" spans="1:2">
      <c r="A7" s="4" t="s">
        <v>492</v>
      </c>
      <c r="B7" s="7" t="n">
        <v>32342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0</v>
      </c>
    </row>
    <row r="2" spans="1:3">
      <c r="A2" s="3" t="s">
        <v>494</v>
      </c>
    </row>
    <row r="3" spans="1:3">
      <c r="A3" s="4" t="s">
        <v>495</v>
      </c>
      <c r="B3" s="7" t="n">
        <v>84570</v>
      </c>
      <c r="C3" s="7" t="n">
        <v>91488</v>
      </c>
    </row>
    <row r="4" spans="1:3">
      <c r="A4" s="4" t="s">
        <v>496</v>
      </c>
      <c r="B4" s="5" t="n">
        <v>3057</v>
      </c>
      <c r="C4" s="5" t="n">
        <v>6004</v>
      </c>
    </row>
    <row r="5" spans="1:3">
      <c r="A5" s="4" t="s">
        <v>497</v>
      </c>
      <c r="B5" s="5" t="n">
        <v>87627</v>
      </c>
      <c r="C5" s="5" t="n">
        <v>97492</v>
      </c>
    </row>
    <row r="6" spans="1:3">
      <c r="A6" s="4" t="s">
        <v>498</v>
      </c>
      <c r="B6" s="5" t="n">
        <v>-29078</v>
      </c>
      <c r="C6" s="5" t="n">
        <v>-28226</v>
      </c>
    </row>
    <row r="7" spans="1:3">
      <c r="A7" s="4" t="s">
        <v>63</v>
      </c>
      <c r="B7" s="7" t="n">
        <v>58549</v>
      </c>
      <c r="C7" s="7" t="n">
        <v>6922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0</v>
      </c>
    </row>
    <row r="2" spans="1:3">
      <c r="A2" s="3" t="s">
        <v>500</v>
      </c>
    </row>
    <row r="3" spans="1:3">
      <c r="A3" s="4" t="s">
        <v>501</v>
      </c>
      <c r="B3" s="4" t="s">
        <v>502</v>
      </c>
    </row>
    <row r="4" spans="1:3">
      <c r="A4" s="4" t="s">
        <v>503</v>
      </c>
      <c r="B4" s="7" t="n">
        <v>1648</v>
      </c>
    </row>
    <row r="5" spans="1:3">
      <c r="A5" s="4" t="s">
        <v>504</v>
      </c>
      <c r="B5" s="7" t="n">
        <v>3390</v>
      </c>
      <c r="C5" s="7" t="n">
        <v>3723</v>
      </c>
    </row>
    <row r="6" spans="1:3">
      <c r="A6" s="4" t="s">
        <v>505</v>
      </c>
      <c r="B6" s="4" t="s">
        <v>506</v>
      </c>
    </row>
    <row r="7" spans="1:3">
      <c r="A7" s="4" t="s">
        <v>507</v>
      </c>
      <c r="B7" s="7" t="n">
        <v>87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0</v>
      </c>
    </row>
    <row r="2" spans="1:3">
      <c r="A2" s="3" t="s">
        <v>509</v>
      </c>
    </row>
    <row r="3" spans="1:3">
      <c r="A3" s="4" t="s">
        <v>510</v>
      </c>
      <c r="B3" s="7" t="n">
        <v>4000</v>
      </c>
    </row>
    <row r="4" spans="1:3">
      <c r="A4" s="4" t="s">
        <v>511</v>
      </c>
      <c r="B4" s="7" t="n">
        <v>3390</v>
      </c>
      <c r="C4" s="7" t="n">
        <v>372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0</v>
      </c>
    </row>
    <row r="2" spans="1:3">
      <c r="A2" s="3" t="s">
        <v>513</v>
      </c>
    </row>
    <row r="3" spans="1:3">
      <c r="A3" s="4" t="s">
        <v>514</v>
      </c>
      <c r="B3" s="7" t="n">
        <v>759701</v>
      </c>
      <c r="C3" s="7" t="n">
        <v>759701</v>
      </c>
    </row>
    <row r="4" spans="1:3">
      <c r="A4" s="4" t="s">
        <v>515</v>
      </c>
      <c r="B4" s="5" t="n">
        <v>366578</v>
      </c>
      <c r="C4" s="5" t="n">
        <v>190581</v>
      </c>
    </row>
    <row r="5" spans="1:3">
      <c r="A5" s="4" t="s">
        <v>516</v>
      </c>
      <c r="B5" s="5" t="n">
        <v>457079</v>
      </c>
      <c r="C5" s="5" t="n">
        <v>457079</v>
      </c>
    </row>
    <row r="6" spans="1:3">
      <c r="A6" s="4" t="s">
        <v>517</v>
      </c>
      <c r="B6" s="5" t="n">
        <v>-293493</v>
      </c>
      <c r="C6" s="5" t="n">
        <v>-368983</v>
      </c>
    </row>
    <row r="7" spans="1:3">
      <c r="A7" s="4" t="s">
        <v>518</v>
      </c>
      <c r="B7" s="7" t="n">
        <v>1289865</v>
      </c>
      <c r="C7" s="7" t="n">
        <v>103837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9</v>
      </c>
      <c r="B1" s="2" t="s">
        <v>2</v>
      </c>
      <c r="C1" s="2" t="s">
        <v>520</v>
      </c>
      <c r="D1" s="2" t="s">
        <v>521</v>
      </c>
    </row>
    <row r="2" spans="1:4">
      <c r="A2" s="3" t="s">
        <v>522</v>
      </c>
    </row>
    <row r="3" spans="1:4">
      <c r="A3" s="4" t="s">
        <v>523</v>
      </c>
      <c r="D3" s="7" t="n">
        <v>944000</v>
      </c>
    </row>
    <row r="4" spans="1:4">
      <c r="A4" s="4" t="s">
        <v>524</v>
      </c>
      <c r="C4" s="4" t="s">
        <v>525</v>
      </c>
    </row>
    <row r="5" spans="1:4">
      <c r="A5" s="4" t="s">
        <v>526</v>
      </c>
      <c r="C5" s="5" t="n">
        <v>5000486</v>
      </c>
    </row>
    <row r="6" spans="1:4">
      <c r="A6" s="4" t="s">
        <v>527</v>
      </c>
      <c r="C6" s="4" t="s">
        <v>528</v>
      </c>
    </row>
    <row r="7" spans="1:4">
      <c r="A7" s="4" t="s">
        <v>529</v>
      </c>
      <c r="C7" s="7" t="n">
        <v>260000</v>
      </c>
    </row>
    <row r="8" spans="1:4">
      <c r="A8" s="4" t="s">
        <v>530</v>
      </c>
      <c r="C8" s="4" t="s">
        <v>531</v>
      </c>
    </row>
    <row r="9" spans="1:4">
      <c r="A9" s="4" t="s">
        <v>532</v>
      </c>
      <c r="C9" s="7" t="n">
        <v>8</v>
      </c>
    </row>
    <row r="10" spans="1:4">
      <c r="A10" s="4" t="s">
        <v>533</v>
      </c>
      <c r="C10" s="4" t="s">
        <v>534</v>
      </c>
    </row>
    <row r="11" spans="1:4">
      <c r="A11" s="4" t="s">
        <v>535</v>
      </c>
      <c r="B11" s="7" t="n">
        <v>17599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1"/>
  </cols>
  <sheetData>
    <row r="1" spans="1:2">
      <c r="A1" s="1" t="s">
        <v>536</v>
      </c>
      <c r="B1" s="2" t="s">
        <v>537</v>
      </c>
    </row>
    <row r="2" spans="1:2">
      <c r="A2" s="3" t="s">
        <v>538</v>
      </c>
    </row>
    <row r="3" spans="1:2">
      <c r="A3" s="4" t="s">
        <v>539</v>
      </c>
      <c r="B3" s="7" t="n">
        <v>25000</v>
      </c>
    </row>
    <row r="4" spans="1:2">
      <c r="A4" s="4" t="s">
        <v>540</v>
      </c>
      <c r="B4" s="4" t="s">
        <v>541</v>
      </c>
    </row>
    <row r="5" spans="1:2">
      <c r="A5" s="4" t="s">
        <v>542</v>
      </c>
      <c r="B5" s="4" t="s">
        <v>54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4</v>
      </c>
      <c r="B1" s="2" t="s">
        <v>545</v>
      </c>
      <c r="C1" s="2" t="s">
        <v>546</v>
      </c>
      <c r="D1" s="2" t="s">
        <v>547</v>
      </c>
    </row>
    <row r="2" spans="1:4">
      <c r="A2" s="3" t="s">
        <v>548</v>
      </c>
    </row>
    <row r="3" spans="1:4">
      <c r="A3" s="4" t="s">
        <v>549</v>
      </c>
      <c r="B3" s="10" t="n">
        <v>1921534.62</v>
      </c>
    </row>
    <row r="4" spans="1:4">
      <c r="A4" s="4" t="s">
        <v>550</v>
      </c>
      <c r="D4" s="7" t="n">
        <v>1500000</v>
      </c>
    </row>
    <row r="5" spans="1:4">
      <c r="A5" s="4" t="s">
        <v>551</v>
      </c>
      <c r="B5" s="4" t="s">
        <v>300</v>
      </c>
    </row>
    <row r="6" spans="1:4">
      <c r="A6" s="4" t="s">
        <v>552</v>
      </c>
      <c r="B6" s="5" t="n">
        <v>117000</v>
      </c>
    </row>
    <row r="7" spans="1:4">
      <c r="A7" s="4" t="s">
        <v>553</v>
      </c>
      <c r="B7" s="12" t="n">
        <v>58568.92</v>
      </c>
    </row>
    <row r="8" spans="1:4">
      <c r="A8" s="4" t="s">
        <v>554</v>
      </c>
      <c r="C8" s="7" t="n">
        <v>75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555</v>
      </c>
      <c r="B1" s="2" t="s">
        <v>1</v>
      </c>
    </row>
    <row r="2" spans="1:3">
      <c r="B2" s="2" t="s">
        <v>2</v>
      </c>
      <c r="C2" s="2" t="s">
        <v>88</v>
      </c>
    </row>
    <row r="3" spans="1:3">
      <c r="A3" s="3" t="s">
        <v>556</v>
      </c>
    </row>
    <row r="4" spans="1:3">
      <c r="A4" s="4" t="s">
        <v>557</v>
      </c>
      <c r="C4" s="7" t="n">
        <v>450</v>
      </c>
    </row>
    <row r="5" spans="1:3">
      <c r="A5" s="4" t="s">
        <v>558</v>
      </c>
      <c r="B5" s="7" t="n">
        <v>-299</v>
      </c>
      <c r="C5" s="5" t="n">
        <v>4094</v>
      </c>
    </row>
    <row r="6" spans="1:3">
      <c r="A6" s="4" t="s">
        <v>98</v>
      </c>
      <c r="C6" s="5" t="n">
        <v>2694</v>
      </c>
    </row>
    <row r="7" spans="1:3">
      <c r="A7" s="4" t="s">
        <v>99</v>
      </c>
      <c r="B7" s="5" t="n">
        <v>0</v>
      </c>
    </row>
    <row r="8" spans="1:3">
      <c r="A8" s="4" t="s">
        <v>559</v>
      </c>
      <c r="B8" s="5" t="n">
        <v>1148992</v>
      </c>
      <c r="C8" s="5" t="n">
        <v>1607772</v>
      </c>
    </row>
    <row r="9" spans="1:3">
      <c r="A9" s="4" t="s">
        <v>560</v>
      </c>
      <c r="C9" s="5" t="n">
        <v>0</v>
      </c>
    </row>
    <row r="10" spans="1:3">
      <c r="A10" s="4" t="s">
        <v>122</v>
      </c>
      <c r="C10" s="5" t="n">
        <v>1568</v>
      </c>
    </row>
    <row r="11" spans="1:3">
      <c r="A11" s="3" t="s">
        <v>561</v>
      </c>
    </row>
    <row r="12" spans="1:3">
      <c r="A12" s="4" t="s">
        <v>562</v>
      </c>
      <c r="B12" s="5" t="n">
        <v>738144</v>
      </c>
      <c r="C12" s="5" t="n">
        <v>642844</v>
      </c>
    </row>
    <row r="13" spans="1:3">
      <c r="A13" s="4" t="s">
        <v>558</v>
      </c>
      <c r="B13" s="5" t="n">
        <v>23592</v>
      </c>
      <c r="C13" s="5" t="n">
        <v>20745</v>
      </c>
    </row>
    <row r="14" spans="1:3">
      <c r="A14" s="4" t="s">
        <v>563</v>
      </c>
      <c r="B14" s="5" t="n">
        <v>1</v>
      </c>
    </row>
    <row r="15" spans="1:3">
      <c r="A15" s="4" t="s">
        <v>564</v>
      </c>
      <c r="B15" s="5" t="n">
        <v>5184</v>
      </c>
      <c r="C15" s="5" t="n">
        <v>4316</v>
      </c>
    </row>
    <row r="16" spans="1:3">
      <c r="A16" s="4" t="s">
        <v>559</v>
      </c>
      <c r="B16" s="5" t="n">
        <v>1116210</v>
      </c>
      <c r="C16" s="5" t="n">
        <v>1123451</v>
      </c>
    </row>
    <row r="17" spans="1:3">
      <c r="A17" s="4" t="s">
        <v>565</v>
      </c>
      <c r="C17" s="5" t="n">
        <v>5268</v>
      </c>
    </row>
    <row r="18" spans="1:3">
      <c r="A18" s="4" t="s">
        <v>566</v>
      </c>
      <c r="B18" s="5" t="n">
        <v>3323</v>
      </c>
      <c r="C18" s="5" t="n">
        <v>30004</v>
      </c>
    </row>
    <row r="19" spans="1:3">
      <c r="A19" s="3" t="s">
        <v>567</v>
      </c>
    </row>
    <row r="20" spans="1:3">
      <c r="A20" s="4" t="s">
        <v>568</v>
      </c>
      <c r="B20" s="5" t="n">
        <v>0</v>
      </c>
    </row>
    <row r="21" spans="1:3">
      <c r="A21" s="4" t="s">
        <v>558</v>
      </c>
      <c r="B21" s="5" t="n">
        <v>-464509</v>
      </c>
      <c r="C21" s="5" t="n">
        <v>-213983</v>
      </c>
    </row>
    <row r="22" spans="1:3">
      <c r="A22" s="4" t="s">
        <v>569</v>
      </c>
      <c r="B22" s="5" t="n">
        <v>28293</v>
      </c>
      <c r="C22" s="5" t="n">
        <v>24553</v>
      </c>
    </row>
    <row r="23" spans="1:3">
      <c r="A23" s="4" t="s">
        <v>570</v>
      </c>
      <c r="B23" s="5" t="n">
        <v>-1134</v>
      </c>
      <c r="C23" s="5" t="n">
        <v>7552</v>
      </c>
    </row>
    <row r="24" spans="1:3">
      <c r="A24" s="4" t="s">
        <v>559</v>
      </c>
      <c r="B24" s="5" t="n">
        <v>5511704</v>
      </c>
      <c r="C24" s="5" t="n">
        <v>1575690</v>
      </c>
    </row>
    <row r="25" spans="1:3">
      <c r="A25" s="4" t="s">
        <v>571</v>
      </c>
      <c r="C25" s="5" t="n">
        <v>1029</v>
      </c>
    </row>
    <row r="26" spans="1:3">
      <c r="A26" s="4" t="s">
        <v>572</v>
      </c>
      <c r="B26" s="5" t="n">
        <v>625</v>
      </c>
      <c r="C26" s="5" t="n">
        <v>-25634</v>
      </c>
    </row>
    <row r="27" spans="1:3">
      <c r="A27" s="3" t="s">
        <v>573</v>
      </c>
    </row>
    <row r="28" spans="1:3">
      <c r="A28" s="4" t="s">
        <v>574</v>
      </c>
      <c r="B28" s="5" t="n">
        <v>738144</v>
      </c>
      <c r="C28" s="5" t="n">
        <v>643294</v>
      </c>
    </row>
    <row r="29" spans="1:3">
      <c r="A29" s="4" t="s">
        <v>558</v>
      </c>
      <c r="B29" s="5" t="n">
        <v>-441216</v>
      </c>
      <c r="C29" s="5" t="n">
        <v>-189144</v>
      </c>
    </row>
    <row r="30" spans="1:3">
      <c r="A30" s="4" t="s">
        <v>575</v>
      </c>
      <c r="B30" s="5" t="n">
        <v>28294</v>
      </c>
      <c r="C30" s="5" t="n">
        <v>27247</v>
      </c>
    </row>
    <row r="31" spans="1:3">
      <c r="A31" s="4" t="s">
        <v>576</v>
      </c>
      <c r="B31" s="5" t="n">
        <v>4050</v>
      </c>
      <c r="C31" s="5" t="n">
        <v>11868</v>
      </c>
    </row>
    <row r="32" spans="1:3">
      <c r="A32" s="4" t="s">
        <v>577</v>
      </c>
      <c r="B32" s="5" t="n">
        <v>7776906</v>
      </c>
      <c r="C32" s="5" t="n">
        <v>4306913</v>
      </c>
    </row>
    <row r="33" spans="1:3">
      <c r="A33" s="4" t="s">
        <v>578</v>
      </c>
      <c r="C33" s="5" t="n">
        <v>6297</v>
      </c>
    </row>
    <row r="34" spans="1:3">
      <c r="A34" s="4" t="s">
        <v>579</v>
      </c>
      <c r="B34" s="7" t="n">
        <v>3948</v>
      </c>
      <c r="C34" s="7" t="n">
        <v>593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0</v>
      </c>
      <c r="B1" s="2" t="s">
        <v>1</v>
      </c>
    </row>
    <row r="2" spans="1:3">
      <c r="B2" s="2" t="s">
        <v>2</v>
      </c>
      <c r="C2" s="2" t="s">
        <v>88</v>
      </c>
    </row>
    <row r="3" spans="1:3">
      <c r="A3" s="3" t="s">
        <v>581</v>
      </c>
    </row>
    <row r="4" spans="1:3">
      <c r="A4" s="4" t="s">
        <v>582</v>
      </c>
      <c r="B4" s="7" t="n">
        <v>-384394</v>
      </c>
      <c r="C4" s="7" t="n">
        <v>-181496</v>
      </c>
    </row>
    <row r="5" spans="1:3">
      <c r="A5" s="4" t="s">
        <v>98</v>
      </c>
      <c r="B5" s="5" t="n">
        <v>28294</v>
      </c>
      <c r="C5" s="5" t="n">
        <v>27247</v>
      </c>
    </row>
    <row r="6" spans="1:3">
      <c r="A6" s="4" t="s">
        <v>99</v>
      </c>
      <c r="B6" s="5" t="n">
        <v>-4050</v>
      </c>
      <c r="C6" s="5" t="n">
        <v>-11868</v>
      </c>
    </row>
    <row r="7" spans="1:3">
      <c r="A7" s="4" t="s">
        <v>101</v>
      </c>
      <c r="B7" s="5" t="n">
        <v>-81566</v>
      </c>
      <c r="C7" s="5" t="n">
        <v>-21944</v>
      </c>
    </row>
    <row r="8" spans="1:3">
      <c r="A8" s="4" t="s">
        <v>100</v>
      </c>
      <c r="C8" s="5" t="n">
        <v>-345</v>
      </c>
    </row>
    <row r="9" spans="1:3">
      <c r="A9" s="4" t="s">
        <v>583</v>
      </c>
      <c r="B9" s="5" t="n">
        <v>500</v>
      </c>
      <c r="C9" s="5" t="n">
        <v>-738</v>
      </c>
    </row>
    <row r="10" spans="1:3">
      <c r="A10" s="4" t="s">
        <v>584</v>
      </c>
      <c r="B10" s="7" t="n">
        <v>-441216</v>
      </c>
      <c r="C10" s="7" t="n">
        <v>-1891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5</v>
      </c>
      <c r="B1" s="2" t="s">
        <v>1</v>
      </c>
    </row>
    <row r="2" spans="1:3">
      <c r="B2" s="2" t="s">
        <v>2</v>
      </c>
      <c r="C2" s="2" t="s">
        <v>88</v>
      </c>
    </row>
    <row r="3" spans="1:3">
      <c r="A3" s="3" t="s">
        <v>586</v>
      </c>
    </row>
    <row r="4" spans="1:3">
      <c r="A4" s="4" t="s">
        <v>587</v>
      </c>
      <c r="C4" s="7" t="n">
        <v>-12563</v>
      </c>
    </row>
    <row r="5" spans="1:3">
      <c r="A5" s="4" t="s">
        <v>588</v>
      </c>
      <c r="B5" s="7" t="n">
        <v>0</v>
      </c>
    </row>
    <row r="6" spans="1:3">
      <c r="A6" s="4" t="s">
        <v>589</v>
      </c>
      <c r="C6" s="5" t="n">
        <v>0</v>
      </c>
    </row>
    <row r="7" spans="1:3">
      <c r="A7" s="4" t="s">
        <v>590</v>
      </c>
      <c r="B7" s="5" t="n">
        <v>0</v>
      </c>
    </row>
    <row r="8" spans="1:3">
      <c r="A8" s="4" t="s">
        <v>591</v>
      </c>
      <c r="C8" s="5" t="n">
        <v>12563</v>
      </c>
    </row>
    <row r="9" spans="1:3">
      <c r="A9" s="4" t="s">
        <v>589</v>
      </c>
      <c r="B9" s="5" t="n">
        <v>0</v>
      </c>
    </row>
    <row r="10" spans="1:3">
      <c r="A10" s="4" t="s">
        <v>592</v>
      </c>
      <c r="C10" s="5" t="n">
        <v>12563</v>
      </c>
    </row>
    <row r="11" spans="1:3">
      <c r="A11" s="4" t="s">
        <v>593</v>
      </c>
      <c r="C11" s="7" t="n">
        <v>12563</v>
      </c>
    </row>
    <row r="12" spans="1:3">
      <c r="A12" s="4" t="s">
        <v>594</v>
      </c>
      <c r="B12" s="7"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595</v>
      </c>
      <c r="B1" s="2" t="s">
        <v>596</v>
      </c>
      <c r="C1" s="2" t="s">
        <v>597</v>
      </c>
      <c r="D1" s="2" t="s">
        <v>598</v>
      </c>
    </row>
    <row r="2" spans="1:4">
      <c r="A2" s="3" t="s">
        <v>599</v>
      </c>
    </row>
    <row r="3" spans="1:4">
      <c r="A3" s="4" t="s">
        <v>600</v>
      </c>
      <c r="D3" s="7" t="n">
        <v>40000</v>
      </c>
    </row>
    <row r="4" spans="1:4">
      <c r="A4" s="4" t="s">
        <v>601</v>
      </c>
      <c r="C4" s="7" t="n">
        <v>3000000</v>
      </c>
    </row>
    <row r="5" spans="1:4">
      <c r="A5" s="4" t="s">
        <v>602</v>
      </c>
      <c r="C5" s="13" t="n">
        <v>0.1</v>
      </c>
    </row>
    <row r="6" spans="1:4">
      <c r="A6" s="4" t="s">
        <v>603</v>
      </c>
      <c r="B6" s="7" t="n">
        <v>100000</v>
      </c>
    </row>
    <row r="7" spans="1:4">
      <c r="A7" s="4" t="s">
        <v>604</v>
      </c>
      <c r="B7" s="7" t="n">
        <v>100000</v>
      </c>
    </row>
    <row r="8" spans="1:4">
      <c r="A8" s="4" t="s">
        <v>605</v>
      </c>
      <c r="B8" s="4" t="s">
        <v>300</v>
      </c>
    </row>
    <row r="9" spans="1:4">
      <c r="A9" s="4" t="s">
        <v>606</v>
      </c>
      <c r="B9" s="7" t="n">
        <v>2290</v>
      </c>
    </row>
    <row r="10" spans="1:4">
      <c r="A10" s="4" t="s">
        <v>607</v>
      </c>
      <c r="B10" s="7" t="n">
        <v>164</v>
      </c>
    </row>
    <row r="11" spans="1:4">
      <c r="A11" s="4" t="s">
        <v>608</v>
      </c>
      <c r="B11" s="7" t="n">
        <v>898</v>
      </c>
    </row>
    <row r="12" spans="1:4">
      <c r="A12" s="4" t="s">
        <v>609</v>
      </c>
      <c r="B12" s="5" t="n">
        <v>2124</v>
      </c>
    </row>
    <row r="13" spans="1:4">
      <c r="A13" s="4" t="s">
        <v>610</v>
      </c>
      <c r="B13" s="5" t="n">
        <v>600000</v>
      </c>
    </row>
    <row r="14" spans="1:4">
      <c r="A14" s="4" t="s">
        <v>611</v>
      </c>
      <c r="B14" s="5" t="n">
        <v>480000</v>
      </c>
    </row>
    <row r="15" spans="1:4">
      <c r="A15" s="4" t="s">
        <v>612</v>
      </c>
      <c r="B15" s="5" t="n">
        <v>4427</v>
      </c>
    </row>
    <row r="16" spans="1:4">
      <c r="A16" s="4" t="s">
        <v>613</v>
      </c>
      <c r="B16" s="7" t="n">
        <v>1680</v>
      </c>
    </row>
    <row r="17" spans="1:4">
      <c r="A17" s="4" t="s">
        <v>614</v>
      </c>
      <c r="B17" s="5" t="n">
        <v>66667</v>
      </c>
    </row>
    <row r="18" spans="1:4">
      <c r="A18" s="4" t="s">
        <v>615</v>
      </c>
      <c r="B18" s="11" t="n">
        <v>1.5</v>
      </c>
    </row>
    <row r="19" spans="1:4">
      <c r="A19" s="4" t="s">
        <v>616</v>
      </c>
      <c r="B19" s="5" t="n">
        <v>100000</v>
      </c>
    </row>
    <row r="20" spans="1:4">
      <c r="A20" s="4" t="s">
        <v>617</v>
      </c>
      <c r="B20" s="7" t="n">
        <v>9835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4:37:03Z</dcterms:created>
  <dcterms:modified xmlns:dcterms="http://purl.org/dc/terms/" xmlns:xsi="http://www.w3.org/2001/XMLSchema-instance" xsi:type="dcterms:W3CDTF">2017-11-09T14:37:03Z</dcterms:modified>
</cp:coreProperties>
</file>